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Ope5" sheetId="5" r:id="rId5"/>
    <s:sheet name="Consolidated Statement of Stock" sheetId="6" r:id="rId6"/>
    <s:sheet name="Consolidated Statements of Cash" sheetId="7" r:id="rId7"/>
    <s:sheet name="Operations and Summary of Signi" sheetId="8" r:id="rId8"/>
    <s:sheet name="Going Concern" sheetId="9" r:id="rId9"/>
    <s:sheet name="Restricted Cash" sheetId="10" r:id="rId10"/>
    <s:sheet name="Property and Equipment" sheetId="11" r:id="rId11"/>
    <s:sheet name="Acquisition" sheetId="12" r:id="rId12"/>
    <s:sheet name="Related Party Transactions" sheetId="13" r:id="rId13"/>
    <s:sheet name="Notes Payable" sheetId="14" r:id="rId14"/>
    <s:sheet name="Stockholders' Deficiency" sheetId="15" r:id="rId15"/>
    <s:sheet name="Stock Options and Warrants" sheetId="16" r:id="rId16"/>
    <s:sheet name="Income Taxes" sheetId="17" r:id="rId17"/>
    <s:sheet name="Commitments and Contingencies" sheetId="18" r:id="rId18"/>
    <s:sheet name="Subsequent Events" sheetId="19" r:id="rId19"/>
    <s:sheet name="Operations and Summary of Sig20" sheetId="20" r:id="rId20"/>
    <s:sheet name="Operations and Summary of Sig21" sheetId="21" r:id="rId21"/>
    <s:sheet name="Property and Equipment (Tables)" sheetId="22" r:id="rId22"/>
    <s:sheet name="Acquisition (Tables)" sheetId="23" r:id="rId23"/>
    <s:sheet name="Notes Payable (Tables)" sheetId="24" r:id="rId24"/>
    <s:sheet name="Stock Options and Warrants (Tab" sheetId="25" r:id="rId25"/>
    <s:sheet name="Income Taxes (Tables)" sheetId="26" r:id="rId26"/>
    <s:sheet name="Operations and Summary of Sig27" sheetId="27" r:id="rId27"/>
    <s:sheet name="Operations and Summary of Sig28" sheetId="28" r:id="rId28"/>
    <s:sheet name="Operations and Summary of Sig29" sheetId="29" r:id="rId29"/>
    <s:sheet name="Property and Equipment - Proper" sheetId="30" r:id="rId30"/>
    <s:sheet name="Acquisition - Amortization expe" sheetId="31" r:id="rId31"/>
    <s:sheet name="Acquisition - Unaudited results" sheetId="32" r:id="rId32"/>
    <s:sheet name="Notes Payable - Notes Payable (" sheetId="33" r:id="rId33"/>
    <s:sheet name="Notes Payable - Notes payable -" sheetId="34" r:id="rId34"/>
    <s:sheet name="Stock Options and Warrants - Su" sheetId="35" r:id="rId35"/>
    <s:sheet name="Stock Options and Warrants - Ad" sheetId="36" r:id="rId36"/>
    <s:sheet name="Stock Options and Warrants - 37" sheetId="37" r:id="rId37"/>
    <s:sheet name="Income Taxes - Reconciliation b" sheetId="38" r:id="rId38"/>
    <s:sheet name="Income Taxes - Deferred tax ass" sheetId="39" r:id="rId39"/>
    <s:sheet name="Operations and Summary of Sig40" sheetId="40" r:id="rId40"/>
    <s:sheet name="Going Concern (Details Narrativ" sheetId="41" r:id="rId41"/>
    <s:sheet name="Restricted Cash (Details Narrat" sheetId="42" r:id="rId42"/>
    <s:sheet name="Property and Equipment (Details" sheetId="43" r:id="rId43"/>
    <s:sheet name="Acquisition (Details Narrative)" sheetId="44" r:id="rId44"/>
    <s:sheet name="Related Party Transactions (Det" sheetId="45" r:id="rId45"/>
    <s:sheet name="Notes Payable (Details)" sheetId="46" r:id="rId46"/>
    <s:sheet name="Stockholders' Deficiency (Detai" sheetId="47" r:id="rId47"/>
    <s:sheet name="Stock Options and Warrants (Det" sheetId="48" r:id="rId48"/>
    <s:sheet name="Income Taxes (Details Narrative" sheetId="49" r:id="rId49"/>
    <s:sheet name="Commitments and Contingencies (" sheetId="50" r:id="rId50"/>
    <s:sheet name="Subsequent Events (Details Narr" sheetId="51" r:id="rId51"/>
  </s:sheets>
  <s:definedNames/>
  <s:calcPr calcId="124519" calcMode="auto" fullCalcOnLoad="1"/>
</s:workbook>
</file>

<file path=xl/sharedStrings.xml><?xml version="1.0" encoding="utf-8"?>
<sst xmlns="http://schemas.openxmlformats.org/spreadsheetml/2006/main" uniqueCount="460">
  <si>
    <t>Document and Entity Information - USD ($)</t>
  </si>
  <si>
    <t>12 Months Ended</t>
  </si>
  <si>
    <t>Jun. 30, 2015</t>
  </si>
  <si>
    <t>Dec. 15, 2015</t>
  </si>
  <si>
    <t>Dec. 31, 2014</t>
  </si>
  <si>
    <t>Document And Entity Information</t>
  </si>
  <si>
    <t>Entity Registrant Name</t>
  </si>
  <si>
    <t>VERITEC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Unaudited) - USD ($)</t>
  </si>
  <si>
    <t>Jun. 30, 2014</t>
  </si>
  <si>
    <t>Current Assets:</t>
  </si>
  <si>
    <t>Cash</t>
  </si>
  <si>
    <t>Accounts receivables, net of allowance of $0 and $13,395 respectively</t>
  </si>
  <si>
    <t>Inventories</t>
  </si>
  <si>
    <t>Prepaid expenses</t>
  </si>
  <si>
    <t>Total Current Assets</t>
  </si>
  <si>
    <t>Restricted cash</t>
  </si>
  <si>
    <t>Property and Equipment, net</t>
  </si>
  <si>
    <t>Intangibles, net</t>
  </si>
  <si>
    <t xml:space="preserve"> </t>
  </si>
  <si>
    <t>Total Assets</t>
  </si>
  <si>
    <t>Current Liabilities:</t>
  </si>
  <si>
    <t>Notes payable - in default</t>
  </si>
  <si>
    <t>Notes payable, related party - in default</t>
  </si>
  <si>
    <t>Accounts payable</t>
  </si>
  <si>
    <t>Accounts payable, related party</t>
  </si>
  <si>
    <t>Customer deposits</t>
  </si>
  <si>
    <t>Deferred revenue</t>
  </si>
  <si>
    <t>Payroll tax liabilities</t>
  </si>
  <si>
    <t>Accrued expenses</t>
  </si>
  <si>
    <t>Total Current Liabilities</t>
  </si>
  <si>
    <t>Contingent earnout liability</t>
  </si>
  <si>
    <t>Total Liabilities</t>
  </si>
  <si>
    <t>Stockholders' Deficiency:</t>
  </si>
  <si>
    <t>Convertible preferred stock, par value $1.00; authorized 10,000,000 shares, 276,000 shares of Series H authorized, 1,000 shares issued and outstanding as of June 30, 2015 and 2014</t>
  </si>
  <si>
    <t>Common stock, par value $.01; authorized 50,000,000 shares, 16,530,088 and 15,920,088 shares issued and outstanding as of June 30, 2015 and 2014, respectively</t>
  </si>
  <si>
    <t>Common stock to be issued, 940,000 shares and 400,000 shares, respectively</t>
  </si>
  <si>
    <t>Additional paid-in capital</t>
  </si>
  <si>
    <t>Accumulated deficit</t>
  </si>
  <si>
    <t>Total Stockholders' Deficiency</t>
  </si>
  <si>
    <t>Total Liabilities and Stockholders' Deficiency</t>
  </si>
  <si>
    <t>Consolidated Balance Sheets (Parenthetical) - USD ($)</t>
  </si>
  <si>
    <t>Allowance for Doubtful Accounts</t>
  </si>
  <si>
    <t>Convertible preferred stock, par value</t>
  </si>
  <si>
    <t>Convertible preferred stock, shares authorized</t>
  </si>
  <si>
    <t>Convertible preferred stock, shares issued</t>
  </si>
  <si>
    <t>Convertible preferred stock, shares outstanding</t>
  </si>
  <si>
    <t>Common stock, par value</t>
  </si>
  <si>
    <t>$ .01</t>
  </si>
  <si>
    <t>Common stock, shares authorized</t>
  </si>
  <si>
    <t>Common stock, shares issued</t>
  </si>
  <si>
    <t>Common stock, shares outstanding</t>
  </si>
  <si>
    <t>Common stock, shares to be issued</t>
  </si>
  <si>
    <t>Series H Convertible</t>
  </si>
  <si>
    <t>Consolidated Statements of Operations (Unaudited) - USD ($)</t>
  </si>
  <si>
    <t>Revenue:</t>
  </si>
  <si>
    <t>Barcode technology revenue</t>
  </si>
  <si>
    <t>Mobile banking technology revenue</t>
  </si>
  <si>
    <t>Total revenue</t>
  </si>
  <si>
    <t>Cost of Sales</t>
  </si>
  <si>
    <t>Gross Profit</t>
  </si>
  <si>
    <t>Operating Expenses:</t>
  </si>
  <si>
    <t>General and administrative</t>
  </si>
  <si>
    <t>Sales and marketing</t>
  </si>
  <si>
    <t>Research and development</t>
  </si>
  <si>
    <t>Total Operating Expenses</t>
  </si>
  <si>
    <t>Income (Loss) from Operations</t>
  </si>
  <si>
    <t>Other Expense:</t>
  </si>
  <si>
    <t>Interest income</t>
  </si>
  <si>
    <t>Interest expense, including $172,564 and $152,501, respectively to related parties</t>
  </si>
  <si>
    <t>Total Other Expense</t>
  </si>
  <si>
    <t>Net Income (Loss)</t>
  </si>
  <si>
    <t>Net Income (Loss) Per Common Share</t>
  </si>
  <si>
    <t>Basic</t>
  </si>
  <si>
    <t>Diluted</t>
  </si>
  <si>
    <t>Weighted Average Number of Shares Outstanding</t>
  </si>
  <si>
    <t>Consolidated Statements of Operations (Parenthetical) - USD ($)</t>
  </si>
  <si>
    <t>Income Statement [Abstract]</t>
  </si>
  <si>
    <t>Interest expense, related parties</t>
  </si>
  <si>
    <t>Consolidated Statement of Stockholders' Deficiency - USD ($)</t>
  </si>
  <si>
    <t>Preferred Stock</t>
  </si>
  <si>
    <t>Beginning balance, Shares</t>
  </si>
  <si>
    <t>Beginning balance, Amount</t>
  </si>
  <si>
    <t>Shares issued for acquisitions, shares</t>
  </si>
  <si>
    <t>Shares issued for acquisitions, amount</t>
  </si>
  <si>
    <t>Shares issued for services, shares</t>
  </si>
  <si>
    <t>Shares issued for services, amount</t>
  </si>
  <si>
    <t>Shares issued for common stock issuable, shares</t>
  </si>
  <si>
    <t>Shares issued for common stock issuable, amount</t>
  </si>
  <si>
    <t>Stock based compensation</t>
  </si>
  <si>
    <t>Beneficial conversion feature on issuance of convertible notes payable</t>
  </si>
  <si>
    <t>Net (Loss) Income</t>
  </si>
  <si>
    <t>Ending balance, Shares</t>
  </si>
  <si>
    <t>Ending balance, Amount</t>
  </si>
  <si>
    <t>Common Stock</t>
  </si>
  <si>
    <t>Common Stock to be Issued</t>
  </si>
  <si>
    <t>Additional Paid-In Capital</t>
  </si>
  <si>
    <t>Accumulated Deficit</t>
  </si>
  <si>
    <t>Consolidated Statements of Cash Flows (Unaudited) - USD ($)</t>
  </si>
  <si>
    <t>CASH FLOWS FROM OPERATING ACTIVITIES</t>
  </si>
  <si>
    <t>Net income (loss)</t>
  </si>
  <si>
    <t>Adjustments to reconcile net income (loss) to net cash provided by (used in) operating activities</t>
  </si>
  <si>
    <t>Depreciation</t>
  </si>
  <si>
    <t>Amortization</t>
  </si>
  <si>
    <t>Allowance on accounts receivable</t>
  </si>
  <si>
    <t>Beneficial conversion feature on convertible notes payable</t>
  </si>
  <si>
    <t>Shares issued for services</t>
  </si>
  <si>
    <t>Stock based compensation expense</t>
  </si>
  <si>
    <t>Interest accrued on notes payable</t>
  </si>
  <si>
    <t>Changes in operating assets and liabilities:</t>
  </si>
  <si>
    <t>Accounts receivable</t>
  </si>
  <si>
    <t>Accounts payables and accrued expenses</t>
  </si>
  <si>
    <t>Net cash provided by (used in) operating activities</t>
  </si>
  <si>
    <t>CASH FLOWS FROM INVESTING ACTIVITIES</t>
  </si>
  <si>
    <t>Advances on notes receivable</t>
  </si>
  <si>
    <t>Net cash used in investing activities</t>
  </si>
  <si>
    <t>CASH FLOWS FROM FINANCING ACTIVITIES</t>
  </si>
  <si>
    <t>Payment of notes payable</t>
  </si>
  <si>
    <t>Proceeds from notes payable, related party</t>
  </si>
  <si>
    <t>Payments on notes payable, related party</t>
  </si>
  <si>
    <t>Net cash provided by (used in) financing activities</t>
  </si>
  <si>
    <t>NET INCREASE (DECREASE) IN CASH</t>
  </si>
  <si>
    <t>CASH AT BEGINNING OF YEAR</t>
  </si>
  <si>
    <t>CASH AT END OF YEAR</t>
  </si>
  <si>
    <t>SUPPLEMENTAL DISCLOSURE OF CASH FLOW INFORMATION</t>
  </si>
  <si>
    <t>Cash paid for interest</t>
  </si>
  <si>
    <t>NON CASH INVESTING AND FINANCING ACTIVITIES</t>
  </si>
  <si>
    <t>Common stock issued for acquisition</t>
  </si>
  <si>
    <t>Contingent earnout liability from acquisitions</t>
  </si>
  <si>
    <t>Operations and Summary of Significant Accounting Policies</t>
  </si>
  <si>
    <t>Accounting Policies [Abstract]</t>
  </si>
  <si>
    <t xml:space="preserve">NOTE 1 -
OPERATIONS AND SUMMARY OF SIGNIFICANT ACCOUNTING POLICIES The Company Veritec,
Inc. (Veritec) was formed in the State of Nevada on September 8, 1982. Veritecs wholly owned subsidiaries include, Vcode
Holdings, Inc. (Vcode®), and Veritec Financial Systems, Inc. (VTFS) (collectively the Company). Nature
of Business The Company
as primarily engaged in the development, marketing, sales and licensing of products and rendering of professional services related
thereto in the following two fields of technology: (1) proprietary two-dimensional matrix symbology (also commonly referred to
as two-dimensional barcodes or 2D barcodes), and (2) mobile banking solutions. Subsequent to June
30, 2015, the Company began to focus exclusively on mobile banking technology, and sold its barcode technology. Barcode
Technology The Companys
Barcode Technology was originally invented by the founders of Veritec under United States patents 4,924,078, 5,331,176, 5,612,524
and 7,159,780. Our principal licensed product to date that contains our VeriCode ® Barcode Technology has been a product identification
system for identification and tracking of manufactured parts, components and products mostly in the liquid crystal display (LCD)
markets. The VeriCode® symbol is a two-dimensional high data density machine-readable symbol that can contain up to approximately
500 bytes of data. The Companys VSCode® Barcode Technology is a derivative of the VeriCode® symbol with the ability
to encrypt a greater amount of data by increasing data density. The VSCode ® is a data storage container that
offers a high degree of security and which can also be tailored to the application requirements of the user. The VSCode ®
symbol can hold any form of binary information that can be digitized, including numbers, letters, images, photos, graphics, and
the minutia for biometric information, including fingerprints and facial image data, to the extent of its data storage capacity,
that are likewise limited by the resolution of the marking and reading devices employed by the user. VSCode ® is ideal for
secure identification documents (such as national identification cards, drivers licenses, and voter registration cards),
financial cards, medical records and other high security applications. In its PhoneCodes product platform, Veritec developed
software to send, store, display, and read a VeriCode® Barcode Technology symbol on the LCD screen of a mobile phone. With
the electronic media that provide the ease of transferring information over the web, Veritecs PhoneCodes technology
enables individuals and companies to receive or distribute gift certificates, tickets, coupons, receipts, or engage in banking
transactions using the VeriCode ® technology via wireless phone or PDA. On September
30, 2015, the Company sold all of its assets of its Barcode Technology, which was comprised solely of its intellectual property.
The sale allows the Company to focus its efforts solely on its growing Mobile Banking Technology (See Note 12). Mobile
Banking Solutions In January
12, 2009, Veritec formed VTFS, a Delaware corporation, to bring its Mobile Banking Technology, products and related professional
services to market. In May 2009 Veritec was registered by Security First Bank in Visas Third Party Registration Program
as a Cardholder Independent Sales Organization and Third-Party Servicer. As a Cardholder Independent Sales Organization, Veritec
was able to promote and sell Visa branded card programs. As a Third-Party Servicer, Veritec provided back-end cardholder transaction
processing services for Visa branded card programs on behalf of Security First Bank. As of October 2010 the Companys registration
with Security First Bank terminated. As of April 2011 the Company signed an ISO and processor agreement with Palm Desert National
Bank (which was later assigned to First California Bank) to market and processes the Companys Visa branded card program
on behalf of the bank. First California Bank was sold to Pacific Western Bank and June 2013 Pacific Western Bank closed its entire
debit card division and transferred its contract with VTFS to Central Bank of Kansas City Bank. On February 5th, 2014 the entire
relationship between Veritec and Pacific Western Bank ended and the new relationship with Central Bank of Kansas City began. On September
30, 2014, Veritec ("Buyer"), and Tangible Payments LLC ("Seller"), a Maryland Limited Liability Company, entered
into an Asset Purchase Agreement (the "Asset Purchase Agreement") pursuant to which Veritec acquired certain assets
and liabilities of the Tangible Payments LLC (See Note 5). The Company
has a portfolio of five United States and eight foreign patents. In addition, we have seven U.S. and twenty-eight foreign
pending patent applications. Principles
of Consolidation The accompanying
consolidated financial statements include the accounts of the Company and its wholly owned subsidiaries. Intercompany transactions
and balances were eliminated in consolidation.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 instruments issued for services. Accounts
Receivable The Company
sells to domestic and foreign companies and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 Inventories Inventories,
consisting of purchased components for resale, are stated at the lower of cost or market, applying the first-in, first-out (FIFO)
method. Inventory is net of reserves of $23,900 at both June 30, 2015 and 2014. Property
and Equipment Property
and equipment are stated at cost less accumulated depreciation. Depreciation is computed using the straight-line method over estimated
useful lives of 3 to 7 years. When assets are retired or otherwise disposed, the cost and related accumulated depreciation are
removed from the accounts and the resulting gain or loss is recognized. Maintenance and repairs are expensed as incurred; significant
renewals and betterments are capitalized. 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had cash balances in excess of the guarantee
during the year ended June 30, 2015. Major Customers Customers in
excess of 10% of total revenues were as follows:
Years Ended June
30,
2015 2014
Customer A --% 31 %
Customer B 12 % 16 %
Customer C 11 % 8 %
23 % 55 % As of June
30, 2015, the Company had approximately $6,025 (16%), $5,650 (15%), and $4,575 (12%) of accounts receivable due from its major
customers. As of June 30, 2014, the Company had approximately $86,361 (69%) and $23,250 (19%), respectively, of accounts receivable
due from its major customers. Foreign
Revenues Foreign
revenues accounted for 45% (9% Korea, 19% Taiwan, and 17% others) of the Companys total revenues in fiscal 2015 and 70%
(54% Korea, 10% Taiwan, and 6% others) in fiscal 2014. Fair
Value of Financial Instruments Fair Value Measurements
are adopted by the Company based on the authoritative guidance provided by the Financial Accounting Standards Board, with the
exception of the application of the statement to non-recurring, non-financial assets and liabilities as permitted. The adoption
based on the authoritative guidance provided by the Financial Accounting Standards Board did not have a material impact on the
Company's fair value measurements. Based on the authoritative guidance provided by the Financial Accounting Standards Board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assumptions. The Company had no such assets or
liabilities recorded to be valued on the basis above at June 30, 2015 or 2014. For certain
financial instruments, the carrying amounts reported in the consolidated balance sheets for cash and cash equivalents, accounts
receivable,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s of interest. Revenue
Recognition The Company
accounts for revenue recognition in accordance with guidance of the Financial Accounting Standards Board. Revenues for the Company
are classified into barcode technology revenue and mobile banking technology revenue. Revenues
from licenses and identification cards are recognized when the product is shipped, the Company no longer has any service or other
continuing obligations, and collection is reasonably assured. The process typically begins with a customer purchase order detailing
its specifications so the Company can import its software into the customer's hardware. Once importation is completed, if the
customer only wishes to purchase a license, the Company typically transmits the software to the customer via the Internet. Revenue
is recognized at that point. If the customer requests both license and other products, once the software is imported into the
hardware and the process is complete, the product is shipped and revenue is recognized at time of shipment. Once the software
and/or other products are either shipped or transmitted, the customers do not have a right of refusal or return. Under some conditions,
the customers remit payment prior to the Company having completed importation of the software. In these instances, the Company
delays revenue recognition and reflects the prepayments as customer deposits. The Company,
as a processor and a distributor, recognizes revenue from transaction fees charged cardholders for the use of its issued mobile
debit cards. The fees are recognized on a monthly basis after all cardholder transactions have been summarized and reconciled
with third party processors. Shipping
and Handling Fees and Costs For the years
ended June 30, 2015 and 2014, shipping and handling fees billed to customers of $997 and $2,125, respectively were included in
revenues and shipping and handling costs of $997 and $2,032, respectively were included in cost of sales. Research
and Development Research and
development costs were expensed as incurred.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year
ended June 30, 2015 the calculations of basic and diluted loss per share are the same because potential dilutive securities would
have an anti-dilutive effect. For the year ended June 30, 2014 the calculation of diluted earnings per share included stock options
and warrants, calculated under the treasury stock method, and excluded preferred stock and convertible notes payable since the
effect was antidilutive. The following table sets forth the
computation of basic and diluted income per common share.
June
30,
2015 2014
Net Income (Loss) $ (907,475 ) $ 302,053
Weighted average common shares  basic 16,351,956 15,920,088
Dilutive effect of outstanding stock options  3,056,500
Weighted average shares outstanding 
diluted 16,351,956 18,976,588
As of June 30,
2015 and 2014, we excluded the outstanding securities summarized below, which entitle the holders thereof to acquire shares of
common stock, from our calculation of earnings per share, as their effect would have been anti-dilutive
June
30,
2015 2014
Series H Preferred Stock $ 10,000 $ 10,000
Convertible Notes Payable 19,563,168 6,347,046
Options 2,520,000 
Total 22,093,168 6,357,046 Stock-Based
Compensation The Company
periodically issues stock options and warrants to employees and non-employees in capital raising transactions, for services and
for financing costs. Stock-based compensation for employees is measured at the grant date, based on the fair value of the
award, and is recognized as expense over the requisite service period. Options vest and expire according to terms established
at the grant date. The value of the stock compensation to non-employees is based upon the measurement date as determined at either
a) the date at which a performance commitment is reached, or b) at the date at which the necessary performance to earn the equity
instruments is complete. Intangible Assets The Company
accounts for intangible assets in accordance with the authoritative guidance issued by the ASC Topic 350  Goodwill and
Other At June 30,
2015, the intangibles assets of $144,375 relates to our acquisition of Tangible Payments LLC during fiscal year 2015 (see Note
5). Our first impairment test will be conducted in fiscal year 2016, however management believes there were no indications of
impairment based on managements assessment of these assets at June 30, 2015.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an
impairment to our goodwill and intangible assets. Income Taxes Current income
tax expense is the amount of income taxes expected to be payable for the current year. A deferred income tax asset or liability
is established for the expected future consequences of temporary differences in the financial reporting and tax bases of assets
and liabilities. The Company considers future taxable income and ongoing, prudent and feasible tax planning strategies, in assessing
the value of its deferred tax assets. If the Company determines that it is more likely than not that these assets will not be
realized, the Company will reduce the value of these assets to their expected realizable value, thereby decreasing net income.
Evaluating the value of these assets is necessarily based on the Companys judgment. If the Company subsequently determined
that the deferred tax assets, which had been written down, would be realized in the future, the value of the deferred tax assets
would be increased, thereby increasing net income in the period when that determination was made. Recently
Issued Accounting Standard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the Companys financial statements and disclosures.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in the process of evaluating the impact of 2014-16 on the Companys financial statements
and disclosure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and interim periods within those years, beginning after December 15, 2016.
Early adoption is permitted. The Company is currently evaluating the impact the adoption of ASU 2015-11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Going Concern</t>
  </si>
  <si>
    <t>Organization, Consolidation and Presentation of Financial Statements [Abstract]</t>
  </si>
  <si>
    <t>NOTE 2 - GOING CONCERN The accompanying consolidated financial statements
have been prepared assuming the Company will continue as a going concern. The Company experienced a loss of $907,474 during the
year ended June 30, 2015, and at June 30, 2015, the Company had a working capital deficit of $5,159,420 and a stockholders
deficiency of $5,106,433. The Company is in default of $3,562,707 of its note payable obligations and is also delinquent in payment
of certain amounts due of $453,277 for payroll taxes and accrued interest and penalties as of June 30, 2015. These and other factors
raise substantial doubt about the Company's ability to continue as a going concern. The financial statements do not include any
adjustments that might be necessary should the Company be unable to continue as a going concern. The Company believes it will require additional
funds to continue its operations through fiscal 2016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solidated financial statements
do not include any adjustments that may result from this uncertainty. The Company has relied on The Matthews Group,
LLC (TMG), a related party owned 50% by Van Tran, the Companys CEO/Executive Chair and a director, and 50% by Lawrence J.
Johanns, a significant stockholder of the Company, for funding.</t>
  </si>
  <si>
    <t>Restricted Cash</t>
  </si>
  <si>
    <t>NOTE 3  RESTRICTED CASH The Company entered into Store Value Prepaid
Card Sponsorship Agreements (the Agreement) with certain banks whereas the Company markets and sells store value
prepaid card programs (the Programs). The Programs are marketed and managed daily at the direction of the Bank, for
which the Company receives a transaction fee. In connection with the agreements the Company is required to establish a Reserve
Account controlled by the Bank. At June 30, 2015 and 2014, the restricted cash totaled $63,029 and $51,957, respectively. Since
this amount is restricted for the purposes related to the Programs, it is classified as restricted cash on the consolidated balance
sheets.</t>
  </si>
  <si>
    <t>Property and Equipment</t>
  </si>
  <si>
    <t>Property, Plant and Equipment [Abstract]</t>
  </si>
  <si>
    <t>NOTE 4 - PROPERTY AND EQUIPMENT Property and equipment consists of the following
as of:
June 30,
2015 2014
Furniture and equipment $ 140,316 $ 140,316
Software 73,000 73,000
Vehicles 23,301 23,301
236,617 236,617
Less accumulated depreciation (236,034 ) (235,623 )
Total $ 583 $ 944 Depreciation expense for the years ended June
30, 2015 and 2014 was $411 and $239, respectively.</t>
  </si>
  <si>
    <t>Acquisition</t>
  </si>
  <si>
    <t>Business Combinations [Abstract]</t>
  </si>
  <si>
    <t xml:space="preserve">NOTE 5  ACQUISITION On September 30, 2014, the Company and Tangible
Payments LLC, a Maryland Limited Liability Company, entered into an Asset Purchase Agreement pursuant to which the Company acquired
certain assets and liabilities of the Tangible Payments LLC. Tangible Payments LLC is a combined-solution software package that
incorporates features the market is currently purchasing as an individual-solutions product that requires integrated services at
an additional cost. With a one-stop package, Tangibles Payments LLC solution eliminates costs and reduces deployment time. The purchase price for the acquisition was
comprised of 250,000 shares of restricted common stock of Veritec valued at $37,500, issued on closing, and an earnout payment
of $155,000 for an aggregate purchase price of $192,500. The earnout payment is payable on a monthly basis from the net profits
derived from the acquired assets commencing three months after the closing. The earnout payment is accelerated and the balance
of the earnout payment shall be due in full at such time as Veritec receives equity investments aggregating $1.3 million. The Company assigned $192,500 of the purchase
price to contract commitments which will be amortized over a three year period. During the twelve months ended June 30, 2015, the
Company recorded $48,125 of amortization expense related to this intangible which is included in general and administrative expense
in the Consolidated Statements of Operations. Total estimated amortization expense with respect
to intangible assets for 2016 through 2018 is as follows:
Years Ending June 30, Amount
2016 $ 64,167
2017 64,167
2018 16,041
Total $ 144,375 The following table presents our unaudited pro forma combined historical
results of operations as if we had consummated the acquisition as of July 1, 2013.
June 30,
2015 2014
(Unaudited) (Unaudited)
Revenues $ 1,007,932 $ 1,909,323
Net income (loss) $ (919,775 ) $ 190,156 </t>
  </si>
  <si>
    <t>Related Party Transactions</t>
  </si>
  <si>
    <t>Related Party Transactions [Abstract]</t>
  </si>
  <si>
    <t>NOTES 6  RELATED PARTY TRANSACTIONS During the years ended June 30, 2015 and 2014
the Company received various unsecured, non-interest bearing, due on demand advances from its CEO Ms. Van Tran, a related party.
The balances due Ms. Tran as of June 30, 2015 and 2014 were $96,110 and $78,753, respectively. These advances have been classified
as accounts payable, related party on the accompanying consolidated balance sheets. The Company has relied on The Matthews Group,
LLC (TMG), owned 50% by Ms. Van Tran, the Companys CEO/Executive Chair and a director, and 50% by Larry Johanns, a significant
stockholder of the Company, for funding (see Note 7). The Company also leases its office facilities from Ms. Van Tran (see Note
11).</t>
  </si>
  <si>
    <t>Notes Payable</t>
  </si>
  <si>
    <t>Debt Disclosure [Abstract]</t>
  </si>
  <si>
    <t xml:space="preserve">NOTE 7  NOTES PAYABLE AND NOTES PAYABLE,
RELATED PARTY Notes payable includes accrued interest and
consists of the following as of June 30, 2015 and 2014:
2015 2014
Convertible Notes Payable
Convertible notes payable (includes $138,120 and $130,898, respectively, to non-related parties), unsecured, interest at 8%, due September 2010 through November 2010. The principal and accrued interest is convertible at a conversion price of $0.30. The principal and interest is due immediately on the event of default or change of control. The notes are currently in default. $ 759,763 $ 720,302
Convertible notes payable to related parties, unsecured, principal and interest are convertible into common stock at $0.30 to $0.33 per share, interest at 8% to 10%, due on demand to November 2010. The notes are currently in default. 1,414,260 1,017,435
Convertible note payable to related party, secured by the Companys intellectual property, principal and interest are convertible into common stock at $0.25 per share subject to board of directors approval, interest at 8%. The note was due November 2010 and is now in default. 290,871 274,871
Botes payable, secured by the Company's certificate of deposit with a financial institution and classified on the balance sheet as restricted cash, interest at 5%, convertible into common stock at $0.08 per share, due on demand 33,688 32,215
Convertible note payable, unsecured, principal and interest are convertible into common stock at $0.30 to $0.40 per share subject to board of directors approval, interest at 5% to 8%, due January 2011 to March 2013. 14,385 13,586
Convertible note payable, unsecured, principal and interest are convertible into common stock at $1.00 per share subject to board of directors approval, interest at 8%. The note was paid in full.  1,766
Subtotal convertible notes 2,512,967 2,150,175
Promissory Notes
Note payable to related party, secured by the Companys intellectual property, interest at 8% due August 2010 and is now in default. 564,058 533,318
Notes payable to related parties, unsecured, interest at 0% to 8%, due on demand. 150,430 142,430
Note payable, unsecured, interest at 10%. The note was due in January 2010 and is now in default 31,783 29,167
Note payable, secured by the Company's intellectual property, interest at variable rates starting September 1, 2012, due December 2012 and is now in default. 303,469 287,129
Subtotal notes payable 1,049,740 992,044
Total $ 3,562,707 $ 3,142,219 During fiscal year 2015, the Company issued
$365,000 of convertible notes payable that could be converted at a price of $0.08 per share. The market price on the date the convertible
notes payable were issued was in excess of the conversion price. The difference between the conversion price of $0.08 per share
and the market price was recognized as an expense of $297,875 and was included in interest expense in the Condensed Consolidated
Statements of Operations for the year ended June 30, 2015. No similar activity occurred during fiscal year 2014. For the purposes of Balance Sheet presentation
notes payable have been presented as follows:
June 30,
2015 2014
Notes payable $ 521,610 $ 493,017
Notes payable, related party 3,041,097 2,649,202
Total $ 3,562,707 $ 3,142,219 </t>
  </si>
  <si>
    <t>Stockholders' Deficiency</t>
  </si>
  <si>
    <t>Equity [Abstract]</t>
  </si>
  <si>
    <t>Stockholders' Equity (Deficit)</t>
  </si>
  <si>
    <t>NOTE 8 - STOCKHOLDERS DEFICIENCY Preferred Stock The articles of incorporation of Veritec authorize
10,000,000 shares of preferred stock with a par value of $1.00 per share. The Board of Directors is authorized to determine any
number of series into which shares of preferred stock may be divided and to determine the rights, preferences, privileges and restrictions
granted to any series of the preferred stock. In 1999, a new Series H convertible preferred
stock was authorized. Each share of Series H convertible preferred stock is convertible into 10 shares of the Veritecs common
stock at the option of the holder. As of June 30, 2015 and 2014, there were 1,000 shares of Series H convertible preferred stock
issued and outstanding. Common Stock Shares issued to consultants for services
During the twelve months ended June 30, 2015,
the Company granted and issued 135,000 shares of common stock for services received. The common shares, based on the fair value
on the dates granted, were valued at $0.05 to $0.51 per share, for an aggregate of $19,600. No similar activity occurred during
the twelve months ended June 30, 2014. Common Stock to be issued Shares to be issued to consultants for
services rendered On July 15, 2014, the Company entered into
a "Consulting Agreement" with a consultant to be a general advisor on technical issues to both the Companys President
and its subsidiary, Veritec Financial Systems, Inc. Per the payment terms of the Consulting Agreement, the consultant is to receive
both monthly cash compensation and 5,000 shares of common stock. During the year ended June 30, 2015, the Company recorded an obligation
to issue 55,000 shares of common stock with an aggregate fair value of $8,150 of which 5,000 shares of common stock were issued
in December 2014. As of June 30, 2015, the remaining 50,000 shares of common stock with a value of $7,400 On June 23, 2014, the Company entered into
an "Advisory Agreement" with a consultant to be an executive advisor to the Companys President. Per the payment
terms of the Advisory Agreement, the consultant is to receive both monthly cash compensation and 5,000 shares of common stock.
The Advisory Agreement was terminated in January 2015. During the year ended June 30, 2015, the Company recorded an obligation
to issue 35,000 shares of common stock with an aggregate fair value of $4,050 of which 20,000 shares of common stock were issued
in December 2014. As of June 30, 2015, the remaining 15,000 shares of common stock with a value of $1,900 have not been issued
and have been reflected as common shares to be issued in the accompanying consolidated balance sheet. On June 7, 2013, the Company entered into a
"Business Development Agreement" with a consultant to assist the Company in establishing business relationships in the
United States and to assist in seeking financing for the Company. Upon signing of the agreement the Company granted the consultant
50,000 shares of common stock with a fair value at the date of grant of $7,000 as an initial non-refundable engagement fee and
recognized such amount as consulting fee during the fiscal year June 30, 2013. In December 2013 and in March 2014, the Company
authorized an additional 50,000 shares of common stock issuable under the agreement, and recorded the aggregate fair value as of
their grant dates of $3,869 as consulting fees during the fiscal year ended June 30, 2014. The consultant subsequently agreed to
receive 50,000 shares as full settlement of the Companys obligation under the agreement. The 50,000 shares due with a value
of $7,000 have not been issued as of June 30, 2015 and have been reflected as common shares to be issued in the accompanying consolidated
balance sheet. Shares to be issued to directors and
employees for services During the year ended June 30, 2015, the Company
granted an aggregate of 750,000 shares of the Companys common stock to four of the Companys directors and certain
employees for services rendered and recognized as stock based compensation expense during the fiscal year ended June 30, 2015 based
on their fair value at grant dates in the aggregate amount of $28,154. The shares due have not been issued as of June 30, 2015
and have been reflected as common shares to be issued in the accompanying consolidated balance sheet. During the year ended June 30, 2014, the Company
granted an aggregate of 225,000 shares of the Companys common stock to four of the Companys directors for services
rendered and recognized as directors fees during the fiscal year ended June 30, 2014 based on their fair value on their
grant dates in the aggregate amount of $25,250. The shares due had not been issued as of June 30, 2014 and had been reflected as
common shares to be issued. The 225,000 shares were issued in 2015.</t>
  </si>
  <si>
    <t>Stock Options and Warrants</t>
  </si>
  <si>
    <t>Disclosure of Compensation Related Costs, Share-based Payments [Abstract]</t>
  </si>
  <si>
    <t>Stock-Based Compensation</t>
  </si>
  <si>
    <t>NOTE 9  STOCK OPTIONS AND WARRANTS Stock Options A summary of stock options as of June 30, 2015
and for the two years then ended is as follows:
Number of Weighted - Average
Shares Exercise Price
Outstanding at June 30, 2013 3,165,653 $ 0.42
Granted  $ 0.00
Forfeited (109,153 ) $ 0.00
Outstanding at June 30, 2014 3,056,500 $ 0.42
Granted  $ 0.00
Forfeited (536,500 ) $ 0.42
Outstanding at June 30, 2015 2,520,000 $ 0.42
Exercisable at June 30, 2015 2,520,000 $ 0.42 The Company has agreements with
certain employees that provide for five years of annual grants of options, on each employment anniversary date, to purchase
shares of the Companys common stock. The option price is determined based on the market price on the date of grant, the
options vest one year from the date of grant, and the options expire five years after vesting. The Company granted 2,500,000
options under this arrangement during fiscal year 2013. There were no options granted in 2015 and 2014 under this agreement.
The Company recognized no stock-based compensation expense related to stock options during the years ended June 30, 2015 and
2014, respectively. As of June 30, 2015, there was no remaining unrecognized compensation costs related to stock options.
Based upon the trading value of the common shares, there was no intrinsic value of these options as of June 30, 2015. The fair value of each option award is estimated
on the date of grant using the Black-Scholes option pricing model that uses the weighted-average assumptions noted in the following
table. The risk-free rate for periods within the contractual life of the options is based on the U. S. Treasury yield in effect
at the time of the grant. Volatility was based on the historical volatility of the Companys common stock. The Company estimated
the expected life of options based on historical experience and other averaging methods.
Additional information regarding options
outstanding as of June 30, 2015 is as follows:
Options Outstanding at June 30, 2015 Options Exercisable at June 30, 2015
Range of Exercise Number of Shares Outstanding Weighted Average Remaining Contractual Life (Years) Weighted Average Exercise Price Number of Shares Exercisable Weighted Average Exercise Price
$0.13 - $1.45 2,520,000 4.64 $ 0.42 2,520,000 $ 4.64
2,520,000 2,520,000 Stock Warrant A summary of stock warrants as of June 30,
2015 and for the two years then ended is as follows:
Number of Shares Weighted - Average Exercise Price
Outstanding at June 30, 2013 275,000 $ 2.0
Granted 
Forfeited (275,000 ) $ 2.0
Outstanding at June 30, 2014 
Granted 
Forfeited 
Outstanding at June 30, 2015  The Company issued 275,000 warrants related
to notes payable issued in fiscal year 2009. The warrants are fully vested as of the issue date, and were exercisable at $2.00
per share. The weighted average contractual life of the warrants was 5 years, and the warrants expired in March 2014 and May 2014.</t>
  </si>
  <si>
    <t>Income Taxes</t>
  </si>
  <si>
    <t>Income Tax Disclosure [Abstract]</t>
  </si>
  <si>
    <t>NOTE 10 - INCOME TAXES Veritec files a consolidated income tax return
in the United States. For the year ended June 30, 2015, our net loss was $907,475 and there was no provision for income taxes.
We made no provision for income taxes due to our utilization of federal net operating loss carry forwards to offset both regular
taxable income and alternative minimum taxable income. For the year ended June 30, 2014, net income was $302,053 and no income
tax provision was recorded. It is the Companys practice to recognize
penalties and/or interest related to income tax matters in the interest and penalties expense. There are no interest and penalties
recognized in the consolidated statement of operations or accrued on the consolidated balance sheets. The Company is subject to U.S. federal, state,
or local income tax examination by tax authorities for all years for which a loss carry forward is utilized in subsequent periods. Reconciliation between the expected federal
income tax rate and the actual tax rate is as follows:
Year Ended June 30,
2015 2014
Federal statutory tax rate 35 % 35 %
State tax, net of federal benefit 6 % 6 %
Total tax rate 40 % 40 %
Allowance (40) % (40) %
Effective tax rate - % - % The following is a summary of the deferred
tax assets:
June 30,
2015 2014
Net operating loss carryforwards $ 4,224,000 4,021,600
Valuation allowance (4,224,000 ) (4,021,600 )
Net deferred tax asset $  $  Deferred income tax assets have been reduced
by a valuation allowance as it is more likely than not that they will not be realized. Veritec has net operating loss carryforwards
of approximately $10 million for federal purposes available to offset future taxable income that expire in varying amounts through
2034. The ability to utilize the net operating loss carry forwards could be limited by Section 382 of the Internal Revenue Code
which limits their use if there is a change in control (generally a greater than 50% change in ownership).</t>
  </si>
  <si>
    <t>Commitments and Contingencies</t>
  </si>
  <si>
    <t>NOTE 11  COMMITMENTS AND CONTINGENCIES Operating Leases The Company leases approximately 4,200 square
feet of office and laboratory space at 2445 Winnetka Avenue North, Golden Valley, Minnesota, which serves as our primary place
of business. This lease is with Van Thuy Tran, the Strategic Partnership Agreements On October 25, 2010, the Company entered into
a Strategic Services Agreement with a customer. The term of the license is for 5 years commencing on the effective date, which
was the date of the first payment, or September 28, 2011. The customer has paid the total fee of $250,000 in two installments.
The Company initially classified this fee as deferred revenue to be recognized over the license term of 5 years as the Company
has a continuing obligation. As of June 30, 2014, the amount of deferred revenues was $115,347. During the year ended June 30,
2015, the Company recognized revenue of $50,000 relating to this agreement. As of June 30, 2015, the balance remaining to be recognized
was $65,347. On November 14, 2012 (effective date), the
Company entered into a Strategic Product License Agreement with a customer for a $100,000 license fee. The term of the license
is for 5 years commencing on the effective date. The Company has classified the license fee as deferred revenue to be recognized
ratably over the license term of 5 years as the Company has a continuing obligation. As of June 30, 2014, the amount of deferred
revenue was $72,500. During the year ended June 30, 2015, the Company recognized revenue of $20,000 relating to this agreement.
As of June 30, 2015, the balance remaining to be recognized was $52,500. On July 1, 2014 (effective date), the Company
entered into a Strategic Product License Agreement with one its customers for a $150,000 license fee. The term of the license is
for 5 years commencing on the effective date. The Company has classified the license fee as deferred revenue to be recognized ratably
over the license term of 5 years as the Company has a continuing obligation. During the year ended June 30, 2015, the Company recognized
revenue of $30,000 relating to this agreement. As of June 30, 2015, the balance remaining to be recognized was $120,000. On August 14, 2014 (effective date), the Company
entered into a Pilot Program Agreement with one its customers for a $175,000 fee, which was paid in advance of completion. The
Company is responsible for certain deliveries as defined in the agreement. The Company partially completed a portion of its deliverables
under the agreement and recognized $86,361 as revenues. The Company had not completed its remaining obligations as of June 30,
2015, and has classified the remaining balance as deferred revenue to be recognized as revenue upon completion of its obligations.
As of June 30, 2015, the balance remaining to be recognized was $88,639. On April 4, 2015 (effective date), the Company
entered into a Continuing Services Agreement with one its customers for a $142,500 fee, which was paid in advance of completion.
The Company is responsible for certain deliveries as defined in the agreement. As the Company had not completed its obligations
as of June 30, 2015, the Company has classified the fees as deferred revenue to be recognized upon completion of its obligations.
As of June 30, 2015, the balance remaining to be recognized was $142,500. Incentive Compensation Bonus Plan On December 5, 2008, the Company adopted
an incentive compensation bonus plan to provide payments to key employees in the aggregated amount of 10% of pre-tax earnings in
excess of $3,000,000 after the end of each fiscal year to be distributed annually to employees. As of June 30, 2015, the Company
had not achieved an annual pre-tax earnings in excess of $3,000,000.</t>
  </si>
  <si>
    <t>Subsequent Events</t>
  </si>
  <si>
    <t>Subsequent Events [Abstract]</t>
  </si>
  <si>
    <t>NOTE 12  SUBSEQUENT EVENTS In September 2015, The Matthews Group, a related
party and the Companys largest debt holder, elected to convert $1.8 million of its convertible notes payable balance, at
a conversion price of $0.08 per share of common stock, into 22.2 million shares of the Companys common stock. In September 2015, the Company sold its Barcode
Technology assets to The Matthews Group, a related party, for $670,000. The proceeds from the sale were used to reduce the Companys
notes payable balance to The Matthews Group. For the years ended June 30, 2015 and 2014, barcode technology revenues were $507,960
and $1,623,109, respectively. In December 2015, the Company issued 815,000
shares of its common stock to both partially fulfill its obligation of its directors and certain employees for its stock to be
issued balance as of June 30, 2015 and to pay for services received during fiscal year 2016. On January 17, 2016, Veritec Inc. (the
Company) entered into an agreement with Vietnam Alliance Capital (VAC), who is domiciled in
Vietnam, to form a joint venture (JV) to operate a debit card business in Vietnam. The JV will be named Veritec
Asia. The Company will be a 30% member in the JV and VAC will be a 70% member in the JV. Pursuant to the agreement, the
Company will grant a license of certain products to the JV, and provide certain technologies and technological support to the
JV. VAC will manage, control, and conduct its day-to-day business and development activities. In addition VAC has agreed to
raise all funds to capitalize the JV.</t>
  </si>
  <si>
    <t>Operations and Summary of Significant Accounting Policies (Policies)</t>
  </si>
  <si>
    <t>Nature of Business</t>
  </si>
  <si>
    <t>Nature of Business The Company as primarily engaged in the
development, marketing, sales and licensing of products and rendering of professional services related thereto in the following
two fields of technology: (1) proprietary two-dimensional matrix symbology (also commonly referred to as two-dimensional
barcodes or 2D barcodes), and (2) mobile banking solutions. Subsequent to June 30, 2015, the Company began
to focus exclusively on mobile banking technology, and sold its barcode technology. Barcode Technology The Companys Barcode Technology
was originally invented by the founders of Veritec under United States patents 4,924,078, 5,331,176, 5,612,524 and 7,159,780. Our
principal licensed product to date that contains our VeriCode ® Barcode Technology has been a product identification system
for identification and tracking of manufactured parts, components and products mostly in the liquid crystal display (LCD) markets.
The VeriCode® symbol is a two-dimensional high data density machine-readable symbol that can contain up to approximately 500
bytes of data. The Companys VSCode® Barcode Technology is a derivative of the VeriCode® symbol with the ability
to encrypt a greater amount of data by increasing data density. The VSCode ® is a data storage container that
offers a high degree of security and which can also be tailored to the application requirements of the user. The VSCode ® symbol
can hold any form of binary information that can be digitized, including numbers, letters, images, photos, graphics, and the minutia
for biometric information, including fingerprints and facial image data, to the extent of its data storage capacity, that are likewise
limited by the resolution of the marking and reading devices employed by the user. VSCode ® is ideal for secure identification
documents (such as national identification cards, drivers licenses, and voter registration cards), financial cards, medical
records and other high security applications. In its PhoneCodes product platform, Veritec developed software to send, store,
display, and read a VeriCode® Barcode Technology symbol on the LCD screen of a mobile phone. With the electronic media that
provide the ease of transferring information over the web, Veritecs PhoneCodes technology enables individuals and
companies to receive or distribute gift certificates, tickets, coupons, receipts, or engage in banking transactions using the VeriCode
® technology via wireless phone or PDA. On September 30, 2015, the Company sold all
of its assets of its Barcode Technology, which was comprised solely of its intellectual property. The sale allows the Company to
focus its efforts solely on its growing Mobile Banking Technology (See Note 12). Mobile Banking Solutions In January 12, 2009, Veritec formed VTFS,
a Delaware corporation, to bring its Mobile Banking Technology, products and related professional services to market. In May 2009
Veritec was registered by Security First Bank in Visas Third Party Registration Program as a Cardholder Independent Sales
Organization and Third-Party Servicer. As a Cardholder Independent Sales Organization, Veritec was able to promote and sell Visa
branded card programs. As a Third-Party Servicer, Veritec provided back-end cardholder transaction processing services for Visa
branded card programs on behalf of Security First Bank. As of October 2010 the Companys registration with Security First
Bank terminated. As of April 2011 the Company signed an ISO and processor agreement with Palm Desert National Bank (which was later
assigned to First California Bank) to market and processes the Companys Visa branded card program on behalf of the bank.
First California Bank was sold to Pacific Western Bank and June 2013 Pacific Western Bank closed its entire debit card division
and transferred its contract with VTFS to Central Bank of Kansas City Bank. On February 5th, 2014 the entire relationship between
Veritec and Pacific Western Bank ended and the new relationship with Central Bank of Kansas City began. On September 30, 2014, Veritec ("Buyer"),
and Tangible Payments LLC ("Seller"), a Maryland Limited Liability Company, entered into an Asset Purchase Agreement
(the "Asset Purchase Agreement") pursuant to which Veritec acquired certain assets and liabilities of the Tangible Payments
LLC (See Note 5). The Company has a portfolio of five United
States and eight foreign patents. In addition, we have seven U.S. and twenty-eight foreign pending patent applications.</t>
  </si>
  <si>
    <t>Principles of Consolidation</t>
  </si>
  <si>
    <t>Principles of Consolidation The accompanying consolidated financial
statements include the accounts of the Company and its wholly owned subsidiaries. Intercompany transactions and balances were eliminated
in consolidation.</t>
  </si>
  <si>
    <t>Use of Estimates</t>
  </si>
  <si>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
instruments issued for services.</t>
  </si>
  <si>
    <t>Accounts Receivable</t>
  </si>
  <si>
    <t>Accounts Receivable The Company sells to domestic and foreign
companies and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t>
  </si>
  <si>
    <t>Inventories Inventories, consisting of purchased components
for resale, are stated at the lower of cost or market, applying the first-in, first-out (FIFO) method. Inventory is net of reserves
of $23,900 at both June 30, 2015 and 2014.</t>
  </si>
  <si>
    <t>Property and Equipment Property and equipment are stated at cost
less accumulated depreciation. Depreciation is computed using the straight-line method over estimated useful lives of 3 to 7 years.
When assets are retired or otherwise disposed, the cost and related accumulated depreciation are removed from the accounts and
the resulting gain or loss is recognized. Maintenance and repairs are expensed as incurred; significant renewals and betterments
are capitalized.</t>
  </si>
  <si>
    <t>Concentrations</t>
  </si>
  <si>
    <t xml:space="preserve"> Concentrations The Companys cash balances on deposit
with banks are guaranteed by the Federal Deposit Insurance Corporation up to $250,000. The Company may be exposed to risk for the
amounts of funds held in one bank in excess of the insurance limit. In assessing the risk, the Companys policy is to maintain
cash balances with high quality financial institutions. The Company had cash balances in excess of the guarantee during the year
ended June 30, 2015.</t>
  </si>
  <si>
    <t>Major Customers</t>
  </si>
  <si>
    <t>Major Customers Customers in excess of 10% of total revenues
were as follows:
Years Ended June 30,
2015 2014
Customer A --% 31 %
Customer B 12 % 16 %
Customer C 11 % 8 %
23 % 55 % As of June 30, 2015, the Company had approximately
$6,025 (16%), $5,650 (15%), and $4,575 (12%) of accounts receivable due from its major customers. As of June 30, 2014, the Company
had approximately $86,361 (69%) and $23,250 (19%), respectively, of accounts receivable due from its major customers.</t>
  </si>
  <si>
    <t>Foreign Revenues</t>
  </si>
  <si>
    <t>Foreign Revenues Foreign
revenues accounted for 45% (9% Korea, 19% Taiwan, and 17% others) of the Companys total revenues in fiscal 2015 and 70%
(54% Korea, 10% Taiwan, and 6% others) in fiscal 2014.</t>
  </si>
  <si>
    <t>Fair Value of Financial Instruments</t>
  </si>
  <si>
    <t>Fair Value of Financial Instruments Fair Value Measurements are adopted by the
Company based on the authoritative guidance provided by the Financial Accounting Standards Board, with the exception of the application
of the statement to non-recurring, non-financial assets and liabilities as permitted. The adoption based on the authoritative guidance
provided by the Financial Accounting Standards Board did not have a material impact on the Company's fair value measurements. Based
on the authoritative guidance provided by the Financial Accounting Standards Board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as follows: Level 1- Quoted prices
in active markets for identical assets or liabilities. Level 2- Inputs, other
than the quoted prices in active markets that are observable either directly or indirectly. Level 3- Unobservable inputs
based on the Company's assumptions. The Company had no such assets or liabilities recorded to be valued
on the basis above at June 30, 2015 or 2014. For certain financial instruments, the carrying
amounts reported in the consolidated balance sheets for cash and cash equivalents, accounts receivable, and current liabilities,
including notes payable and convertible notes, each qualify as financial instruments and are a reasonable estimate of their fair
values because of the short period of time between the origination of such instruments and their expected realization and their
current market rates of interest.</t>
  </si>
  <si>
    <t>Revenue Recognition</t>
  </si>
  <si>
    <t xml:space="preserve"> Revenue Recognition The Company accounts for revenue recognition
in accordance with guidance of the Financial Accounting Standards Board. Revenues for the Company are classified into barcode technology
revenue and mobile banking technology revenue. Revenues from licenses and identification
cards are recognized when the product is shipped, the Company no longer has any service or other continuing obligations, and collection
is reasonably assured. The process typically begins with a customer purchase order detailing its specifications so the Company
can import its software into the customer's hardware. Once importation is completed, if the customer only wishes to purchase a
license, the Company typically transmits the software to the customer via the Internet. Revenue is recognized at that point. If
the customer requests both license and other products, once the software is imported into the hardware and the process is complete,
the product is shipped and revenue is recognized at time of shipment. Once the software and/or other products are either shipped
or transmitted, the customers do not have a right of refusal or return. Under some conditions, the customers remit payment prior
to the Company having completed importation of the software. In these instances, the Company delays revenue recognition and reflects
the prepayments as customer deposits. The Company, as a processor and a distributor,
recognizes revenue from transaction fees charged cardholders for the use of its issued mobile debit cards. The fees are recognized
on a monthly basis after all cardholder transactions have been summarized and reconciled with third party processors. </t>
  </si>
  <si>
    <t>Shipping and Handling Fees and Costs</t>
  </si>
  <si>
    <t xml:space="preserve"> Shipping and Handling Fees and Costs For the years ended June 30, 2015 and 2014,
shipping and handling fees billed to customers of $997 and $2,125, respectively were included in revenues and shipping and handling
costs of $997 and $2,032, respectively were included in cost of sales.</t>
  </si>
  <si>
    <t>Research and Development</t>
  </si>
  <si>
    <t>Research and Development Research and development costs were expensed
as incurred.</t>
  </si>
  <si>
    <t>Loss per Common Share</t>
  </si>
  <si>
    <t xml:space="preserve">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year ended June 30, 2015 the calculations
of basic and diluted loss per share are the same because potential dilutive securities would have an anti-dilutive effect. For
the year ended June 30, 2014 the calculation of diluted earnings per share included stock options and warrants, calculated under
the treasury stock method, and excluded preferred stock and convertible notes payable since the effect was antidilutive. The following table sets forth the computation of basic and diluted
income per common share.
June 30,
2015 2014
Net Income (Loss) $ (907,475 ) $ 302,053
Weighted average common shares  basic 16,351,956 15,920,088
Dilutive effect of outstanding stock options  3,056,500
Weighted average shares outstanding  diluted 16,351,956 18,976,588
As of June 30, 2015 and 2014, we excluded the
outstanding securities summarized below, which entitle the holders thereof to acquire shares of common stock, from our calculation
of earnings per share, as their effect would have been anti-dilutive
June 30,
2015 2014
Series H Preferred Stock $ 10,000 $ 10,000
Convertible Notes Payable 19,563,168 6,347,046
Options 2,520,000 
Total 22,093,168 6,357,046 </t>
  </si>
  <si>
    <t>Stock-Based Compensation The Company periodically issues stock options
and warrants to employees and non-employees in capital raising transactions, for services and for financing costs. Stock-based
compensation for employees is measured at the grant date, based on the fair value of the award, and is recognized as expense over
the requisite service period. Options vest and expire according to terms established at the grant date. The value of the stock
compensation to non-employees is based upon the measurement date as determined at either a) the date at which a performance commitment
is reached, or b) at the date at which the necessary performance to earn the equity instruments is complete.</t>
  </si>
  <si>
    <t>Intangible Assets</t>
  </si>
  <si>
    <t xml:space="preserve">Intangible Assets The Company accounts for intangible assets
in accordance with the authoritative guidance issued by the ASC Topic 350  Goodwill and Other At June 30, 2015, the intangibles assets of
$144,375 relates to our acquisition of Tangible Payments LLC during fiscal year 2015 (see Note 5). Our first impairment test will
be conducted in fiscal year 2016, however management believes there were no indications of impairment based on managements
assessment of these assets at June 30, 2015.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an impairment to our goodwill and intangible
assets. </t>
  </si>
  <si>
    <t>Income Taxes Current income tax expense is the amount of
income taxes expected to be payable for the current year. A deferred income tax asset or liability is established for the expected
future consequences of temporary differences in the financial reporting and tax bases of assets and liabilities. The Company considers
future taxable income and ongoing, prudent and feasible tax planning strategies, in assessing the value of its deferred tax assets.
If the Company determines that it is more likely than not that these assets will not be realized, the Company will reduce the value
of these assets to their expected realizable value, thereby decreasing net income. Evaluating the value of these assets is necessarily
based on the Companys judgment. If the Company subsequently determined that the deferred tax assets, which had been written
down, would be realized in the future, the value of the deferred tax assets would be increased, thereby increasing net income in
the period when that determination was made.</t>
  </si>
  <si>
    <t>Recently Issued Accounting Standards</t>
  </si>
  <si>
    <t xml:space="preserve">Recently Issued Accounting Standard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June 2014, the FASB issued Accounting Standards
Update No. 2014-12, Compensation  Stock Compensation (Topic 718). The pronouncement was issued to clarify the accounting
for share-based payments when the terms of an award provide that a performance target could be achieved after the requisite service
period. The pronouncement is effective for reporting periods beginning after December 15, 2015. The adoption of ASU 2014-12 is
not expected to have a significant impact on the Companys consolidated financial position or results of operations. In August 2014, the FASB issued Accounting
Standards Update No. 2014-15, Disclosure of Uncertainties about an Entitys Ability to Continue as a Going Concern,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the Companys financial statements and disclosures. In November 2014, the FASB issued Accounting
Standards Update No. 2014-16 (ASU 2014-16), Determining Whether the Host Contract in a Hybrid Financial Instrument Issued in the
Form of a Share Is More Akin to Debt or to Equity. The amendments in this ASU do not change the current criteria in U.S. GAAP for
determining when separation of certain embedded derivative features in a hybrid financial instrument is required. The amendments
clarify that an entity should consider all relevant terms and features, including the embedded derivative feature being evaluated
for bifurcation, in evaluating the nature of the host contract. The ASU applies to all entities that are issuers of, or investors
in, hybrid financial instruments that are issued in the form of a share and is effective for public business entities for fiscal
years, and interim periods within those fiscal years, beginning after December 15, 2015. Early adoption is permitted. The Company
is in the process of evaluating the impact of 2014-16 on the Companys financial statements and disclosure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and interim periods within those years, beginning after December 15, 2016. Early adoption is permitted. The Company is currently
evaluating the impact the adoption of ASU 2015-11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Operations and Summary of Significant Accounting Policies (Tables)</t>
  </si>
  <si>
    <t>Years Ended June 30,
2015 2014
Customer A --% 31 %
Customer B 12 % 16 %
Customer C 11 % 8 %
23 % 55 %</t>
  </si>
  <si>
    <t>Basic and diltued income per share</t>
  </si>
  <si>
    <t>June 30,
2015 2014
Net Income (Loss) $ (907,475 ) $ 302,053
Weighted average common shares  basic 16,351,956 15,920,088
Dilutive effect of outstanding stock options  3,056,500
Weighted average shares outstanding  diluted 16,351,956 18,976,588</t>
  </si>
  <si>
    <t>Anti-dilutive earnings per share</t>
  </si>
  <si>
    <t xml:space="preserve">June 30,
2015 2014
Series H Preferred Stock $ 10,000 $ 10,000
Convertible Notes Payable 19,563,168 6,347,046
Options 2,520,000 
Total 22,093,168 6,357,046 </t>
  </si>
  <si>
    <t>Property and Equipment (Tables)</t>
  </si>
  <si>
    <t xml:space="preserve"> Property and equipment consists of the following
as of:
June 30,
2015 2014
Furniture and equipment $ 140,316 $ 140,316
Software 73,000 73,000
Vehicles 23,301 23,301
236,617 236,617
Less accumulated depreciation (236,034 ) (235,623 )
Total $ 583 $ 944 </t>
  </si>
  <si>
    <t>Acquisition (Tables)</t>
  </si>
  <si>
    <t>Amortization expense</t>
  </si>
  <si>
    <t xml:space="preserve">Years Ending June 30, Amount
2016 $ 64,167
2017 64,167
2018 16,041
Total $ 144,375 </t>
  </si>
  <si>
    <t>Unaudited results of operations</t>
  </si>
  <si>
    <t xml:space="preserve">June 30,
2015 2014
(Unaudited) (Unaudited)
Revenues $ 1,007,932 $ 1,909,323
Net income (loss) $ (919,775 ) $ 190,156 </t>
  </si>
  <si>
    <t>Notes Payable (Tables)</t>
  </si>
  <si>
    <t xml:space="preserve">2015 2014
Convertible Notes Payable
Convertible notes payable (includes $138,120 and $130,898, respectively, to non-related parties), unsecured, interest at 8%, due September 2010 through November 2010. The principal and accrued interest is convertible at a conversion price of $0.30. The principal and interest is due immediately on the event of default or change of control. The notes are currently in default. $ 759,763 $ 720,302
Convertible notes payable to related parties, unsecured, principal and interest are convertible into common stock at $0.30 to $0.33 per share, interest at 8% to 10%, due on demand to November 2010. The notes are currently in default. 1,414,260 1,017,435
Convertible note payable to related party, secured by the Companys intellectual property, principal and interest are convertible into common stock at $0.25 per share subject to board of directors approval, interest at 8%. The note was due November 2010 and is now in default. 290,871 274,871
Botes payable, secured by the Company's certificate of deposit with a financial institution and classified on the balance sheet as restricted cash, interest at 5%, convertible into common stock at $0.08 per share, due on demand 33,688 32,215
Convertible note payable, unsecured, principal and interest are convertible into common stock at $0.30 to $0.40 per share subject to board of directors approval, interest at 5% to 8%, due January 2011 to March 2013. 14,385 13,586
Convertible note payable, unsecured, principal and interest are convertible into common stock at $1.00 per share subject to board of directors approval, interest at 8%. The note was paid in full.  1,766
Subtotal convertible notes 2,512,967 2,150,175
Promissory Notes
Note payable to related party, secured by the Companys intellectual property, interest at 8% due August 2010 and is now in default. 564,058 533,318
Notes payable to related parties, unsecured, interest at 0% to 8%, due on demand. 150,430 142,430
Note payable, unsecured, interest at 10%. The note was due in January 2010 and is now in default 31,783 29,167
Note payable, secured by the Company's intellectual property, interest at variable rates starting September 1, 2012, due December 2012 and is now in default. 303,469 287,129
Subtotal notes payable 1,049,740 992,044
Total $ 3,562,707 $ 3,142,219 </t>
  </si>
  <si>
    <t>Notes payable- Balance Sheet presentation</t>
  </si>
  <si>
    <t xml:space="preserve">June 30,
2015 2014
Notes payable $ 521,610 $ 493,017
Notes payable, related party 3,041,097 2,649,202
Total $ 3,562,707 $ 3,142,219 </t>
  </si>
  <si>
    <t>Stock Options and Warrants (Tables)</t>
  </si>
  <si>
    <t>Summary of Stock Options</t>
  </si>
  <si>
    <t xml:space="preserve">Number of Weighted - Average
Shares Exercise Price
Outstanding at June 30, 2013 3,165,653 $ 0.42
Granted  $ 0.00
Forfeited (109,153 ) $ 0.00
Outstanding at June 30, 2014 3,056,500 $ 0.42
Granted  $ 0.00
Forfeited (536,500 ) $ 0.42
Outstanding at June 30, 2015 2,520,000 $ 0.42
Exercisable at June 30, 2015 2,520,000 $ 0.42 </t>
  </si>
  <si>
    <t>Additional information regarding outstanding options</t>
  </si>
  <si>
    <t xml:space="preserve">Options Outstanding at June 30, 2015 Options Exercisable at June 30, 2015
Range of Exercise Number of Shares Outstanding Weighted Average Remaining Contractual Life (Years) Weighted Average Exercise Price Number of Shares Exercisable Weighted Average Exercise Price
$0.13 - $1.45 2,520,000 4.64 $ 0.42 2,520,000 $ 4.64
2,520,000 2,520,000 </t>
  </si>
  <si>
    <t>Summary of stock warrants</t>
  </si>
  <si>
    <t xml:space="preserve">Number of Shares Weighted - Average Exercise Price
Outstanding at June 30, 2013 275,000 $ 2.0
Granted 
Forfeited (275,000 ) $ 2.0
Outstanding at June 30, 2014 
Granted 
Forfeited 
Outstanding at June 30, 2015  </t>
  </si>
  <si>
    <t>Income Taxes (Tables)</t>
  </si>
  <si>
    <t>Reconciliation between the federal and actual tax rate</t>
  </si>
  <si>
    <t>Year Ended June 30,
2015 2014
Federal statutory tax rate 35 % 35 %
State tax, net of federal benefit 6 % 6 %
Total tax rate 40 % 40 %
Allowance (40) % (40) %
Effective tax rate - % - %</t>
  </si>
  <si>
    <t>Deferred tax assets</t>
  </si>
  <si>
    <t xml:space="preserve">June 30,
2015 2014
Net operating loss carryforwards $ 4,224,000 4,021,600
Valuation allowance (4,224,000 ) (4,021,600 )
Net deferred tax asset $  $  </t>
  </si>
  <si>
    <t>Operations and Summary of Significant Accounting Policies - Major Customers (Details)</t>
  </si>
  <si>
    <t>Revenue from Major Customers</t>
  </si>
  <si>
    <t>23.00%</t>
  </si>
  <si>
    <t>55.00%</t>
  </si>
  <si>
    <t>Customer A</t>
  </si>
  <si>
    <t>31.00%</t>
  </si>
  <si>
    <t>Customer B</t>
  </si>
  <si>
    <t>12.00%</t>
  </si>
  <si>
    <t>16.00%</t>
  </si>
  <si>
    <t>Customer C</t>
  </si>
  <si>
    <t>11.00%</t>
  </si>
  <si>
    <t>8.00%</t>
  </si>
  <si>
    <t>Operations and Summary of Significant Accounting Policies - Basic and diluted income per share (Details) - USD ($)</t>
  </si>
  <si>
    <t>Weighted average common shares - basic</t>
  </si>
  <si>
    <t>Dilutive effect of outstanding stock options</t>
  </si>
  <si>
    <t>Weighted average shares outstanding - diluted</t>
  </si>
  <si>
    <t>Operations and Summary of Significant Accounting Policies - Anti-dilutive earnings per share (Details) - USD ($)</t>
  </si>
  <si>
    <t>Dilutive securities</t>
  </si>
  <si>
    <t>Convertible Notes Payable</t>
  </si>
  <si>
    <t>Options</t>
  </si>
  <si>
    <t>Property and Equipment - Property and Equipment (Details) - USD ($)</t>
  </si>
  <si>
    <t>Less accumulated depreciation</t>
  </si>
  <si>
    <t>Furniture and equipment</t>
  </si>
  <si>
    <t>Software</t>
  </si>
  <si>
    <t>Vehicles</t>
  </si>
  <si>
    <t>Acquisition - Amortization expense (Details)</t>
  </si>
  <si>
    <t>Jun. 30, 2015USD ($)</t>
  </si>
  <si>
    <t>Amortization Expense</t>
  </si>
  <si>
    <t>Acquisition - Unaudited results of operations (Details) - USD ($)</t>
  </si>
  <si>
    <t>Revenues</t>
  </si>
  <si>
    <t>Notes Payable - Notes Payable (Details) - USD ($)</t>
  </si>
  <si>
    <t>Notes payable</t>
  </si>
  <si>
    <t>Unsecured, due Sept 2010 to Nov 2010</t>
  </si>
  <si>
    <t>Convertible notes payable</t>
  </si>
  <si>
    <t>Convertible notes payable, non-related paries</t>
  </si>
  <si>
    <t>Interest rate</t>
  </si>
  <si>
    <t>Conversion price</t>
  </si>
  <si>
    <t>$ .30</t>
  </si>
  <si>
    <t>Warrant to purchase common stock for every dollar of investment</t>
  </si>
  <si>
    <t>Unsecured, due Nov 2010</t>
  </si>
  <si>
    <t>Interest rate, maximum</t>
  </si>
  <si>
    <t>10.00%</t>
  </si>
  <si>
    <t>Conversion price, maximum</t>
  </si>
  <si>
    <t>Secured, due Nov 2010</t>
  </si>
  <si>
    <t>$ .25</t>
  </si>
  <si>
    <t>Notes Payable to Banks</t>
  </si>
  <si>
    <t>5.00%</t>
  </si>
  <si>
    <t>$ .08</t>
  </si>
  <si>
    <t>Unsecured, due Jan 2011 to March 2013</t>
  </si>
  <si>
    <t>$ .40</t>
  </si>
  <si>
    <t>Paid In Full</t>
  </si>
  <si>
    <t>Secured, due Aug 2010</t>
  </si>
  <si>
    <t>Unsecured, due on demand</t>
  </si>
  <si>
    <t>0.00%</t>
  </si>
  <si>
    <t>Unsecured, due Jan 2010</t>
  </si>
  <si>
    <t>Secured, due Dec 2012</t>
  </si>
  <si>
    <t>Notes Payable - Notes payable - Balance Sheet presentation (Details) - USD ($)</t>
  </si>
  <si>
    <t>Notes payable, related party</t>
  </si>
  <si>
    <t>Total</t>
  </si>
  <si>
    <t>Stock Options and Warrants - Summary of Stock Options (Details) - $ / shares</t>
  </si>
  <si>
    <t>Beginning number of shares; outstanding</t>
  </si>
  <si>
    <t>Beginning weighted-average exercise price; outstanding</t>
  </si>
  <si>
    <t>$ .42</t>
  </si>
  <si>
    <t>Options Granted</t>
  </si>
  <si>
    <t>Options granted, weighted average exercise price</t>
  </si>
  <si>
    <t>Options Forfeited</t>
  </si>
  <si>
    <t>Options Forfeited, weighted average exercise price</t>
  </si>
  <si>
    <t>Ending number of shares; outstanding</t>
  </si>
  <si>
    <t>Ending weighted-average exercise price; outstanding</t>
  </si>
  <si>
    <t>Number of Shares; exercisable</t>
  </si>
  <si>
    <t>Weighted-average exercise price; exercisable</t>
  </si>
  <si>
    <t>Stock Options and Warrants - Additional information regarding outstanding options (Details)</t>
  </si>
  <si>
    <t>Jun. 30, 2015$ / sharesshares</t>
  </si>
  <si>
    <t>Options outstanding, shares | shares</t>
  </si>
  <si>
    <t>Weighted average remaining contractual life</t>
  </si>
  <si>
    <t>4 years 7 months</t>
  </si>
  <si>
    <t>Options excercisable | shares</t>
  </si>
  <si>
    <t>Options exercisable, weighted average exercise price</t>
  </si>
  <si>
    <t>Min</t>
  </si>
  <si>
    <t>Weighted average exercise price</t>
  </si>
  <si>
    <t>Max</t>
  </si>
  <si>
    <t>Stock Options and Warrants - Summary of stock warrants (Details) - $ / shares</t>
  </si>
  <si>
    <t>Jun. 30, 2013</t>
  </si>
  <si>
    <t>Warrants Outstanding, Shares</t>
  </si>
  <si>
    <t>Warrants Outstanding, Weighted Average Exercise Price</t>
  </si>
  <si>
    <t>Warrants Granted</t>
  </si>
  <si>
    <t>Warrants Forfeited</t>
  </si>
  <si>
    <t>Income Taxes - Reconciliation between the federal and actual tax rate (Details)</t>
  </si>
  <si>
    <t>Federal Statutory tax rate</t>
  </si>
  <si>
    <t>35.00%</t>
  </si>
  <si>
    <t>State tax, net of federal benefit</t>
  </si>
  <si>
    <t>6.00%</t>
  </si>
  <si>
    <t>Change in valuation</t>
  </si>
  <si>
    <t>40.00%</t>
  </si>
  <si>
    <t>Allowance</t>
  </si>
  <si>
    <t>(40.00%)</t>
  </si>
  <si>
    <t>Effective tax rate</t>
  </si>
  <si>
    <t>Income Taxes - Deferred tax assets (Details) - USD ($)</t>
  </si>
  <si>
    <t>Net operating loss carryforwards</t>
  </si>
  <si>
    <t>Valuation allowance</t>
  </si>
  <si>
    <t>Net deferred tax asset</t>
  </si>
  <si>
    <t>Operations and Summary of Significant Accounting Policies (Details Narrative) - USD ($)</t>
  </si>
  <si>
    <t>Inventory</t>
  </si>
  <si>
    <t>FDIC guarantee</t>
  </si>
  <si>
    <t>Foreign revenues</t>
  </si>
  <si>
    <t>45.00%</t>
  </si>
  <si>
    <t>70.00%</t>
  </si>
  <si>
    <t>Shiping and handling fees billed to customers</t>
  </si>
  <si>
    <t>Shipping and handling costs</t>
  </si>
  <si>
    <t>Korea</t>
  </si>
  <si>
    <t>9.00%</t>
  </si>
  <si>
    <t>54.00%</t>
  </si>
  <si>
    <t>Taiwan</t>
  </si>
  <si>
    <t>19.00%</t>
  </si>
  <si>
    <t>Other</t>
  </si>
  <si>
    <t>17.00%</t>
  </si>
  <si>
    <t>Equipment Useful life</t>
  </si>
  <si>
    <t>7 years</t>
  </si>
  <si>
    <t>3 years</t>
  </si>
  <si>
    <t>16%</t>
  </si>
  <si>
    <t>15%</t>
  </si>
  <si>
    <t>12%</t>
  </si>
  <si>
    <t>69%</t>
  </si>
  <si>
    <t>19%</t>
  </si>
  <si>
    <t>Going Concern (Details Narrative) - USD ($)</t>
  </si>
  <si>
    <t>Working capital deficit</t>
  </si>
  <si>
    <t>Stockholders' deficiency</t>
  </si>
  <si>
    <t>Note payable obligations - in default</t>
  </si>
  <si>
    <t>Payroll taxes and accrued interest and penalties</t>
  </si>
  <si>
    <t>Van Tran</t>
  </si>
  <si>
    <t>Ownership of TMG</t>
  </si>
  <si>
    <t>50.00%</t>
  </si>
  <si>
    <t>Larry Johanns</t>
  </si>
  <si>
    <t>Restricted Cash (Details Narrative) - USD ($)</t>
  </si>
  <si>
    <t>Property and Equipment (Details Narrative) - USD ($)</t>
  </si>
  <si>
    <t>Depreciation expense</t>
  </si>
  <si>
    <t>Acquisition (Details Narrative)</t>
  </si>
  <si>
    <t>Jun. 30, 2015USD ($)shares</t>
  </si>
  <si>
    <t>Shares issued | shares</t>
  </si>
  <si>
    <t>Value of shares issued</t>
  </si>
  <si>
    <t>Earnout Payment</t>
  </si>
  <si>
    <t>Aggregate purchase price</t>
  </si>
  <si>
    <t>Equity investments received</t>
  </si>
  <si>
    <t>Contract commitments</t>
  </si>
  <si>
    <t>Related Party Transactions (Details Narrative) - USD ($)</t>
  </si>
  <si>
    <t>Notes Payable (Details)</t>
  </si>
  <si>
    <t>Jun. 30, 2015USD ($)$ / shares</t>
  </si>
  <si>
    <t>Convertible notes payable issued</t>
  </si>
  <si>
    <t>Convertible notes payable, per share | $ / shares</t>
  </si>
  <si>
    <t>Interest expense</t>
  </si>
  <si>
    <t>Stockholders' Deficiency (Details Narrative) - USD ($)</t>
  </si>
  <si>
    <t>1 Months Ended</t>
  </si>
  <si>
    <t>11 Months Ended</t>
  </si>
  <si>
    <t>Dec. 31, 2015</t>
  </si>
  <si>
    <t>Jun. 07, 2013</t>
  </si>
  <si>
    <t>Jun. 23, 2014</t>
  </si>
  <si>
    <t>Jun. 15, 2014</t>
  </si>
  <si>
    <t>Mar. 31, 2014</t>
  </si>
  <si>
    <t>Dec. 30, 2013</t>
  </si>
  <si>
    <t>Series H convertible preferred stock to common stock</t>
  </si>
  <si>
    <t>Shares issued for services, fair value</t>
  </si>
  <si>
    <t>Consulting Agreement</t>
  </si>
  <si>
    <t>Stock issued</t>
  </si>
  <si>
    <t>Obligation to issue stock, Shares</t>
  </si>
  <si>
    <t>Stock issued, aggregate fair value</t>
  </si>
  <si>
    <t>Shares authorized but unissued</t>
  </si>
  <si>
    <t>Shares authorized but unissued, value</t>
  </si>
  <si>
    <t>Advisory Agreement</t>
  </si>
  <si>
    <t>Business Development Agreement</t>
  </si>
  <si>
    <t>Company's Directors</t>
  </si>
  <si>
    <t>Stock Options and Warrants (Details Narrative) - $ / shares</t>
  </si>
  <si>
    <t>Warrants issued</t>
  </si>
  <si>
    <t>Warrant exercise price</t>
  </si>
  <si>
    <t>Warrant, contractual life</t>
  </si>
  <si>
    <t>5 years</t>
  </si>
  <si>
    <t>2013 Agreement terms</t>
  </si>
  <si>
    <t>The Company has agreements with certain employees that provide for five years
of annual grants of options, on each employment anniversary date, to purchase shares of the Companys common stock. The
option price is determined based on the market price on the date of grant, the options vest one year from the date of grant, and
the options expire five years after vesting.</t>
  </si>
  <si>
    <t>Income Taxes (Details Narrative) - USD ($)</t>
  </si>
  <si>
    <t>Jun. 30, 2034</t>
  </si>
  <si>
    <t>Net loss</t>
  </si>
  <si>
    <t>Commitments and Contingencies (Details Narrative) - USD ($)</t>
  </si>
  <si>
    <t>Sep. 28, 2013</t>
  </si>
  <si>
    <t>Jun. 30, 2017</t>
  </si>
  <si>
    <t>Dec. 05, 2010</t>
  </si>
  <si>
    <t>Monthly lease payments</t>
  </si>
  <si>
    <t>Future annual minimum lease payments</t>
  </si>
  <si>
    <t>Total minimum lease payments</t>
  </si>
  <si>
    <t>Received from major customer</t>
  </si>
  <si>
    <t>Incentive compensation plan percentage</t>
  </si>
  <si>
    <t>Incentive Compensation Bonus, Minimum Threshold</t>
  </si>
  <si>
    <t>NIS</t>
  </si>
  <si>
    <t>Term of license</t>
  </si>
  <si>
    <t>Total fee</t>
  </si>
  <si>
    <t>Revenue</t>
  </si>
  <si>
    <t>Remaining revenue recognized</t>
  </si>
  <si>
    <t>AAA</t>
  </si>
  <si>
    <t>Strategic Product License Agreement</t>
  </si>
  <si>
    <t>Pilot Program Agreement</t>
  </si>
  <si>
    <t>Continuing Services Agreement</t>
  </si>
  <si>
    <t>Subsequent Events (Details Narrative) - USD ($)</t>
  </si>
  <si>
    <t>Sep. 30, 2015</t>
  </si>
  <si>
    <t>Jan. 17, 2016</t>
  </si>
  <si>
    <t>Convertible notes</t>
  </si>
  <si>
    <t>Common stock issued upon conversion</t>
  </si>
  <si>
    <t>Barcode technology revenues</t>
  </si>
  <si>
    <t>Common stock issued for services</t>
  </si>
  <si>
    <t>Vietnam Alliance Capital</t>
  </si>
  <si>
    <t>Ownership in joint venture</t>
  </si>
  <si>
    <t>Veritec Inc.</t>
  </si>
  <si>
    <t>30.00%</t>
  </si>
  <si>
    <t>The Matthews Group</t>
  </si>
  <si>
    <t>Conversion Price</t>
  </si>
  <si>
    <t>Proceeds from sale of Barcode Technology 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77331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18</v>
      </c>
    </row>
    <row spans="1:4" r="13">
      <c s="4" r="A13" t="s">
        <v>21</v>
      </c>
      <c s="4" r="B13" t="s">
        <v>22</v>
      </c>
    </row>
    <row spans="1:4" r="14">
      <c s="4" r="A14" t="s">
        <v>23</v>
      </c>
      <c s="7" r="D14" t="n">
        <v>1273607</v>
      </c>
    </row>
    <row spans="1:4" r="15">
      <c s="4" r="A15" t="s">
        <v>24</v>
      </c>
      <c s="6" r="C15" t="n">
        <v>39538007</v>
      </c>
    </row>
    <row spans="1:4" r="16">
      <c s="4" r="A16" t="s">
        <v>25</v>
      </c>
      <c s="4" r="B16" t="s">
        <v>26</v>
      </c>
    </row>
    <row spans="1:4" r="17">
      <c s="4" r="A17" t="s">
        <v>27</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5</v>
      </c>
      <c s="2" r="B1" t="s">
        <v>1</v>
      </c>
    </row>
    <row spans="1:2" r="2">
      <c s="2" r="B2" t="s">
        <v>2</v>
      </c>
    </row>
    <row spans="1:2" r="3">
      <c s="3" r="A3" t="s">
        <v>150</v>
      </c>
    </row>
    <row spans="1:2" r="4">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0</v>
      </c>
      <c s="2" r="B1" t="s">
        <v>1</v>
      </c>
    </row>
    <row spans="1:2" r="2">
      <c s="2" r="B2" t="s">
        <v>2</v>
      </c>
    </row>
    <row spans="1:2" r="3">
      <c s="3" r="A3" t="s">
        <v>180</v>
      </c>
    </row>
    <row spans="1:2" r="4">
      <c s="4" r="A4" t="s">
        <v>18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7" r="B3" t="n">
        <v>52762</v>
      </c>
      <c s="7" r="C3" t="n">
        <v>24665</v>
      </c>
    </row>
    <row spans="1:3" r="4">
      <c s="4" r="A4" t="s">
        <v>32</v>
      </c>
      <c s="6" r="B4" t="n">
        <v>38749</v>
      </c>
      <c s="6" r="C4" t="n">
        <v>70500</v>
      </c>
    </row>
    <row spans="1:3" r="5">
      <c s="4" r="A5" t="s">
        <v>33</v>
      </c>
      <c s="6" r="B5" t="n">
        <v>14461</v>
      </c>
      <c s="6" r="C5" t="n">
        <v>7829</v>
      </c>
    </row>
    <row spans="1:3" r="6">
      <c s="4" r="A6" t="s">
        <v>34</v>
      </c>
      <c s="6" r="B6" t="n">
        <v>18234</v>
      </c>
      <c s="6" r="C6" t="n">
        <v>17143</v>
      </c>
    </row>
    <row spans="1:3" r="7">
      <c s="4" r="A7" t="s">
        <v>35</v>
      </c>
      <c s="6" r="B7" t="n">
        <v>124206</v>
      </c>
      <c s="6" r="C7" t="n">
        <v>120137</v>
      </c>
    </row>
    <row spans="1:3" r="8">
      <c s="4" r="A8" t="s">
        <v>36</v>
      </c>
      <c s="6" r="B8" t="n">
        <v>63029</v>
      </c>
      <c s="6" r="C8" t="n">
        <v>51957</v>
      </c>
    </row>
    <row spans="1:3" r="9">
      <c s="4" r="A9" t="s">
        <v>37</v>
      </c>
      <c s="6" r="B9" t="n">
        <v>583</v>
      </c>
      <c s="7" r="C9" t="n">
        <v>994</v>
      </c>
    </row>
    <row spans="1:3" r="10">
      <c s="4" r="A10" t="s">
        <v>38</v>
      </c>
      <c s="6" r="B10" t="n">
        <v>144375</v>
      </c>
      <c s="4" r="C10" t="s">
        <v>39</v>
      </c>
    </row>
    <row spans="1:3" r="11">
      <c s="4" r="A11" t="s">
        <v>40</v>
      </c>
      <c s="6" r="B11" t="n">
        <v>332193</v>
      </c>
      <c s="7" r="C11" t="n">
        <v>173088</v>
      </c>
    </row>
    <row spans="1:3" r="12">
      <c s="3" r="A12" t="s">
        <v>41</v>
      </c>
    </row>
    <row spans="1:3" r="13">
      <c s="4" r="A13" t="s">
        <v>42</v>
      </c>
      <c s="6" r="B13" t="n">
        <v>521610</v>
      </c>
      <c s="6" r="C13" t="n">
        <v>493017</v>
      </c>
    </row>
    <row spans="1:3" r="14">
      <c s="4" r="A14" t="s">
        <v>43</v>
      </c>
      <c s="6" r="B14" t="n">
        <v>3041097</v>
      </c>
      <c s="6" r="C14" t="n">
        <v>2649202</v>
      </c>
    </row>
    <row spans="1:3" r="15">
      <c s="4" r="A15" t="s">
        <v>44</v>
      </c>
      <c s="6" r="B15" t="n">
        <v>630490</v>
      </c>
      <c s="6" r="C15" t="n">
        <v>540794</v>
      </c>
    </row>
    <row spans="1:3" r="16">
      <c s="4" r="A16" t="s">
        <v>45</v>
      </c>
      <c s="6" r="B16" t="n">
        <v>96110</v>
      </c>
      <c s="6" r="C16" t="n">
        <v>78753</v>
      </c>
    </row>
    <row spans="1:3" r="17">
      <c s="4" r="A17" t="s">
        <v>46</v>
      </c>
      <c s="6" r="B17" t="n">
        <v>25482</v>
      </c>
      <c s="6" r="C17" t="n">
        <v>91260</v>
      </c>
    </row>
    <row spans="1:3" r="18">
      <c s="4" r="A18" t="s">
        <v>47</v>
      </c>
      <c s="6" r="B18" t="n">
        <v>492603</v>
      </c>
      <c s="6" r="C18" t="n">
        <v>258764</v>
      </c>
    </row>
    <row spans="1:3" r="19">
      <c s="4" r="A19" t="s">
        <v>48</v>
      </c>
      <c s="6" r="B19" t="n">
        <v>453277</v>
      </c>
      <c s="6" r="C19" t="n">
        <v>539218</v>
      </c>
    </row>
    <row spans="1:3" r="20">
      <c s="4" r="A20" t="s">
        <v>49</v>
      </c>
      <c s="6" r="B20" t="n">
        <v>22957</v>
      </c>
      <c s="6" r="C20" t="n">
        <v>104168</v>
      </c>
    </row>
    <row spans="1:3" r="21">
      <c s="4" r="A21" t="s">
        <v>50</v>
      </c>
      <c s="6" r="B21" t="n">
        <v>5283626</v>
      </c>
      <c s="7" r="C21" t="n">
        <v>4755176</v>
      </c>
    </row>
    <row spans="1:3" r="22">
      <c s="4" r="A22" t="s">
        <v>51</v>
      </c>
      <c s="6" r="B22" t="n">
        <v>155000</v>
      </c>
      <c s="4" r="C22" t="s">
        <v>39</v>
      </c>
    </row>
    <row spans="1:3" r="23">
      <c s="4" r="A23" t="s">
        <v>52</v>
      </c>
      <c s="6" r="B23" t="n">
        <v>5438626</v>
      </c>
      <c s="7" r="C23" t="n">
        <v>4755176</v>
      </c>
    </row>
    <row spans="1:3" r="24">
      <c s="3" r="A24" t="s">
        <v>53</v>
      </c>
    </row>
    <row spans="1:3" r="25">
      <c s="4" r="A25" t="s">
        <v>54</v>
      </c>
      <c s="6" r="B25" t="n">
        <v>1000</v>
      </c>
      <c s="6" r="C25" t="n">
        <v>1000</v>
      </c>
    </row>
    <row spans="1:3" r="26">
      <c s="4" r="A26" t="s">
        <v>55</v>
      </c>
      <c s="6" r="B26" t="n">
        <v>165301</v>
      </c>
      <c s="6" r="C26" t="n">
        <v>159201</v>
      </c>
    </row>
    <row spans="1:3" r="27">
      <c s="4" r="A27" t="s">
        <v>56</v>
      </c>
      <c s="6" r="B27" t="n">
        <v>51800</v>
      </c>
      <c s="6" r="C27" t="n">
        <v>39596</v>
      </c>
    </row>
    <row spans="1:3" r="28">
      <c s="4" r="A28" t="s">
        <v>57</v>
      </c>
      <c s="6" r="B28" t="n">
        <v>14959006</v>
      </c>
      <c s="6" r="C28" t="n">
        <v>14594181</v>
      </c>
    </row>
    <row spans="1:3" r="29">
      <c s="4" r="A29" t="s">
        <v>58</v>
      </c>
      <c s="6" r="B29" t="n">
        <v>-20283540</v>
      </c>
      <c s="6" r="C29" t="n">
        <v>-19376066</v>
      </c>
    </row>
    <row spans="1:3" r="30">
      <c s="4" r="A30" t="s">
        <v>59</v>
      </c>
      <c s="6" r="B30" t="n">
        <v>-5106433</v>
      </c>
      <c s="6" r="C30" t="n">
        <v>-4582088</v>
      </c>
    </row>
    <row spans="1:3" r="31">
      <c s="4" r="A31" t="s">
        <v>60</v>
      </c>
      <c s="7" r="B31" t="n">
        <v>332193</v>
      </c>
      <c s="7" r="C31" t="n">
        <v>1730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spans="1:2" r="1">
      <c s="1" r="A1" t="s">
        <v>185</v>
      </c>
      <c s="2" r="B1" t="s">
        <v>1</v>
      </c>
    </row>
    <row spans="1:2" r="2">
      <c s="2" r="B2" t="s">
        <v>2</v>
      </c>
    </row>
    <row spans="1:2" r="3">
      <c s="3" r="A3" t="s">
        <v>150</v>
      </c>
    </row>
    <row spans="1:2" r="4">
      <c s="4" r="A4" t="s">
        <v>186</v>
      </c>
      <c s="4" r="B4" t="s">
        <v>187</v>
      </c>
    </row>
    <row spans="1:2" r="5">
      <c s="4" r="A5" t="s">
        <v>188</v>
      </c>
      <c s="4" r="B5" t="s">
        <v>189</v>
      </c>
    </row>
    <row spans="1:2" r="6">
      <c s="4" r="A6" t="s">
        <v>190</v>
      </c>
      <c s="4" r="B6" t="s">
        <v>191</v>
      </c>
    </row>
    <row spans="1:2" r="7">
      <c s="4" r="A7" t="s">
        <v>192</v>
      </c>
      <c s="4" r="B7" t="s">
        <v>193</v>
      </c>
    </row>
    <row spans="1:2" r="8">
      <c s="4" r="A8" t="s">
        <v>33</v>
      </c>
      <c s="4" r="B8" t="s">
        <v>194</v>
      </c>
    </row>
    <row spans="1:2" r="9">
      <c s="4" r="A9" t="s">
        <v>157</v>
      </c>
      <c s="4" r="B9" t="s">
        <v>195</v>
      </c>
    </row>
    <row spans="1:2" r="10">
      <c s="4" r="A10" t="s">
        <v>196</v>
      </c>
      <c s="4" r="B10" t="s">
        <v>197</v>
      </c>
    </row>
    <row spans="1:2" r="11">
      <c s="4" r="A11" t="s">
        <v>198</v>
      </c>
      <c s="4" r="B11" t="s">
        <v>199</v>
      </c>
    </row>
    <row spans="1:2" r="12">
      <c s="4" r="A12" t="s">
        <v>200</v>
      </c>
      <c s="4" r="B12" t="s">
        <v>201</v>
      </c>
    </row>
    <row spans="1:2" r="13">
      <c s="4" r="A13" t="s">
        <v>202</v>
      </c>
      <c s="4" r="B13" t="s">
        <v>203</v>
      </c>
    </row>
    <row spans="1:2" r="14">
      <c s="4" r="A14" t="s">
        <v>204</v>
      </c>
      <c s="4" r="B14" t="s">
        <v>205</v>
      </c>
    </row>
    <row spans="1:2" r="15">
      <c s="4" r="A15" t="s">
        <v>206</v>
      </c>
      <c s="4" r="B15" t="s">
        <v>207</v>
      </c>
    </row>
    <row spans="1:2" r="16">
      <c s="4" r="A16" t="s">
        <v>208</v>
      </c>
      <c s="4" r="B16" t="s">
        <v>209</v>
      </c>
    </row>
    <row spans="1:2" r="17">
      <c s="4" r="A17" t="s">
        <v>210</v>
      </c>
      <c s="4" r="B17" t="s">
        <v>211</v>
      </c>
    </row>
    <row spans="1:2" r="18">
      <c s="4" r="A18" t="s">
        <v>175</v>
      </c>
      <c s="4" r="B18" t="s">
        <v>212</v>
      </c>
    </row>
    <row spans="1:2" r="19">
      <c s="4" r="A19" t="s">
        <v>213</v>
      </c>
      <c s="4" r="B19" t="s">
        <v>214</v>
      </c>
    </row>
    <row spans="1:2" r="20">
      <c s="4" r="A20" t="s">
        <v>177</v>
      </c>
      <c s="4" r="B20" t="s">
        <v>215</v>
      </c>
    </row>
    <row spans="1:2" r="21">
      <c s="4" r="A21" t="s">
        <v>216</v>
      </c>
      <c s="4" r="B21"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218</v>
      </c>
      <c s="2" r="B1" t="s">
        <v>1</v>
      </c>
    </row>
    <row spans="1:2" r="2">
      <c s="2" r="B2" t="s">
        <v>2</v>
      </c>
    </row>
    <row spans="1:2" r="3">
      <c s="3" r="A3" t="s">
        <v>150</v>
      </c>
    </row>
    <row spans="1:2" r="4">
      <c s="4" r="A4" t="s">
        <v>198</v>
      </c>
      <c s="4" r="B4" t="s">
        <v>219</v>
      </c>
    </row>
    <row spans="1:2" r="5">
      <c s="4" r="A5" t="s">
        <v>220</v>
      </c>
      <c s="4" r="B5" t="s">
        <v>221</v>
      </c>
    </row>
    <row spans="1:2" r="6">
      <c s="4" r="A6" t="s">
        <v>222</v>
      </c>
      <c s="4" r="B6"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4</v>
      </c>
      <c s="2" r="B1" t="s">
        <v>1</v>
      </c>
    </row>
    <row spans="1:2" r="2">
      <c s="2" r="B2" t="s">
        <v>2</v>
      </c>
    </row>
    <row spans="1:2" r="3">
      <c s="3" r="A3" t="s">
        <v>158</v>
      </c>
    </row>
    <row spans="1:2" r="4">
      <c s="4" r="A4" t="s">
        <v>157</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226</v>
      </c>
      <c s="2" r="B1" t="s">
        <v>1</v>
      </c>
    </row>
    <row spans="1:2" r="2">
      <c s="2" r="B2" t="s">
        <v>2</v>
      </c>
    </row>
    <row spans="1:2" r="3">
      <c s="3" r="A3" t="s">
        <v>161</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231</v>
      </c>
      <c s="2" r="B1" t="s">
        <v>1</v>
      </c>
    </row>
    <row spans="1:2" r="2">
      <c s="2" r="B2" t="s">
        <v>2</v>
      </c>
    </row>
    <row spans="1:2" r="3">
      <c s="3" r="A3" t="s">
        <v>167</v>
      </c>
    </row>
    <row spans="1:2" r="4">
      <c s="4" r="A4" t="s">
        <v>166</v>
      </c>
      <c s="4" r="B4" t="s">
        <v>232</v>
      </c>
    </row>
    <row spans="1:2" r="5">
      <c s="4" r="A5" t="s">
        <v>233</v>
      </c>
      <c s="4" r="B5"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35</v>
      </c>
      <c s="2" r="B1" t="s">
        <v>1</v>
      </c>
    </row>
    <row spans="1:2" r="2">
      <c s="2" r="B2" t="s">
        <v>2</v>
      </c>
    </row>
    <row spans="1:2" r="3">
      <c s="3" r="A3" t="s">
        <v>174</v>
      </c>
    </row>
    <row spans="1:2" r="4">
      <c s="4" r="A4" t="s">
        <v>236</v>
      </c>
      <c s="4" r="B4" t="s">
        <v>237</v>
      </c>
    </row>
    <row spans="1:2" r="5">
      <c s="4" r="A5" t="s">
        <v>238</v>
      </c>
      <c s="4" r="B5" t="s">
        <v>239</v>
      </c>
    </row>
    <row spans="1:2" r="6">
      <c s="4" r="A6" t="s">
        <v>240</v>
      </c>
      <c s="4" r="B6"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42</v>
      </c>
      <c s="2" r="B1" t="s">
        <v>1</v>
      </c>
    </row>
    <row spans="1:2" r="2">
      <c s="2" r="B2" t="s">
        <v>2</v>
      </c>
    </row>
    <row spans="1:2" r="3">
      <c s="3" r="A3" t="s">
        <v>178</v>
      </c>
    </row>
    <row spans="1:2" r="4">
      <c s="4" r="A4" t="s">
        <v>243</v>
      </c>
      <c s="4" r="B4" t="s">
        <v>244</v>
      </c>
    </row>
    <row spans="1:2" r="5">
      <c s="4" r="A5" t="s">
        <v>245</v>
      </c>
      <c s="4" r="B5"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47</v>
      </c>
      <c s="2" r="B1" t="s">
        <v>1</v>
      </c>
    </row>
    <row spans="1:3" r="2">
      <c s="2" r="B2" t="s">
        <v>2</v>
      </c>
      <c s="2" r="C2" t="s">
        <v>29</v>
      </c>
    </row>
    <row spans="1:3" r="3">
      <c s="4" r="A3" t="s">
        <v>248</v>
      </c>
      <c s="4" r="B3" t="s">
        <v>249</v>
      </c>
      <c s="4" r="C3" t="s">
        <v>250</v>
      </c>
    </row>
    <row spans="1:3" r="4">
      <c s="4" r="A4" t="s">
        <v>251</v>
      </c>
    </row>
    <row spans="1:3" r="5">
      <c s="4" r="A5" t="s">
        <v>248</v>
      </c>
      <c s="4" r="B5" t="s">
        <v>39</v>
      </c>
      <c s="4" r="C5" t="s">
        <v>252</v>
      </c>
    </row>
    <row spans="1:3" r="6">
      <c s="4" r="A6" t="s">
        <v>253</v>
      </c>
    </row>
    <row spans="1:3" r="7">
      <c s="4" r="A7" t="s">
        <v>248</v>
      </c>
      <c s="4" r="B7" t="s">
        <v>254</v>
      </c>
      <c s="4" r="C7" t="s">
        <v>255</v>
      </c>
    </row>
    <row spans="1:3" r="8">
      <c s="4" r="A8" t="s">
        <v>256</v>
      </c>
    </row>
    <row spans="1:3" r="9">
      <c s="4" r="A9" t="s">
        <v>248</v>
      </c>
      <c s="4" r="B9" t="s">
        <v>257</v>
      </c>
      <c s="4" r="C9" t="s">
        <v>2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59</v>
      </c>
      <c s="2" r="B1" t="s">
        <v>1</v>
      </c>
    </row>
    <row spans="1:3" r="2">
      <c s="2" r="B2" t="s">
        <v>2</v>
      </c>
      <c s="2" r="C2" t="s">
        <v>29</v>
      </c>
    </row>
    <row spans="1:3" r="3">
      <c s="3" r="A3" t="s">
        <v>150</v>
      </c>
    </row>
    <row spans="1:3" r="4">
      <c s="4" r="A4" t="s">
        <v>120</v>
      </c>
      <c s="7" r="B4" t="n">
        <v>-907475</v>
      </c>
      <c s="7" r="C4" t="n">
        <v>302053</v>
      </c>
    </row>
    <row spans="1:3" r="5">
      <c s="4" r="A5" t="s">
        <v>260</v>
      </c>
      <c s="6" r="B5" t="n">
        <v>16351956</v>
      </c>
      <c s="6" r="C5" t="n">
        <v>15920088</v>
      </c>
    </row>
    <row spans="1:3" r="6">
      <c s="4" r="A6" t="s">
        <v>261</v>
      </c>
      <c s="4" r="B6" t="s">
        <v>39</v>
      </c>
      <c s="6" r="C6" t="n">
        <v>3056500</v>
      </c>
    </row>
    <row spans="1:3" r="7">
      <c s="4" r="A7" t="s">
        <v>262</v>
      </c>
      <c s="6" r="B7" t="n">
        <v>16351956</v>
      </c>
      <c s="6" r="C7" t="n">
        <v>1897658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63</v>
      </c>
      <c s="2" r="B1" t="s">
        <v>1</v>
      </c>
    </row>
    <row spans="1:3" r="2">
      <c s="2" r="B2" t="s">
        <v>2</v>
      </c>
      <c s="2" r="C2" t="s">
        <v>29</v>
      </c>
    </row>
    <row spans="1:3" r="3">
      <c s="4" r="A3" t="s">
        <v>264</v>
      </c>
      <c s="7" r="B3" t="n">
        <v>22093168</v>
      </c>
      <c s="7" r="C3" t="n">
        <v>6357046</v>
      </c>
    </row>
    <row spans="1:3" r="4">
      <c s="4" r="A4" t="s">
        <v>100</v>
      </c>
    </row>
    <row spans="1:3" r="5">
      <c s="4" r="A5" t="s">
        <v>264</v>
      </c>
      <c s="6" r="B5" t="n">
        <v>10000</v>
      </c>
      <c s="6" r="C5" t="n">
        <v>10000</v>
      </c>
    </row>
    <row spans="1:3" r="6">
      <c s="4" r="A6" t="s">
        <v>265</v>
      </c>
    </row>
    <row spans="1:3" r="7">
      <c s="4" r="A7" t="s">
        <v>264</v>
      </c>
      <c s="6" r="B7" t="n">
        <v>19563168</v>
      </c>
      <c s="7" r="C7" t="n">
        <v>6347046</v>
      </c>
    </row>
    <row spans="1:3" r="8">
      <c s="4" r="A8" t="s">
        <v>266</v>
      </c>
    </row>
    <row spans="1:3" r="9">
      <c s="4" r="A9" t="s">
        <v>264</v>
      </c>
      <c s="7" r="B9" t="n">
        <v>2520000</v>
      </c>
      <c s="4" r="C9" t="s">
        <v>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1</v>
      </c>
      <c s="2" r="B1" t="s">
        <v>2</v>
      </c>
      <c s="2" r="C1" t="s">
        <v>29</v>
      </c>
    </row>
    <row spans="1:3" r="2">
      <c s="4" r="A2" t="s">
        <v>62</v>
      </c>
      <c s="7" r="B2" t="n">
        <v>0</v>
      </c>
      <c s="7" r="C2" t="n">
        <v>13395</v>
      </c>
    </row>
    <row spans="1:3" r="3">
      <c s="4" r="A3" t="s">
        <v>63</v>
      </c>
      <c s="7" r="B3" t="n">
        <v>1</v>
      </c>
      <c s="7" r="C3" t="n">
        <v>1</v>
      </c>
    </row>
    <row spans="1:3" r="4">
      <c s="4" r="A4" t="s">
        <v>64</v>
      </c>
      <c s="6" r="B4" t="n">
        <v>10000000</v>
      </c>
      <c s="6" r="C4" t="n">
        <v>10000000</v>
      </c>
    </row>
    <row spans="1:3" r="5">
      <c s="4" r="A5" t="s">
        <v>65</v>
      </c>
      <c s="6" r="B5" t="n">
        <v>1000</v>
      </c>
      <c s="6" r="C5" t="n">
        <v>1000</v>
      </c>
    </row>
    <row spans="1:3" r="6">
      <c s="4" r="A6" t="s">
        <v>66</v>
      </c>
      <c s="6" r="B6" t="n">
        <v>1000</v>
      </c>
      <c s="6" r="C6" t="n">
        <v>1000</v>
      </c>
    </row>
    <row spans="1:3" r="7">
      <c s="4" r="A7" t="s">
        <v>67</v>
      </c>
      <c s="4" r="B7" t="s">
        <v>68</v>
      </c>
      <c s="4" r="C7" t="s">
        <v>68</v>
      </c>
    </row>
    <row spans="1:3" r="8">
      <c s="4" r="A8" t="s">
        <v>69</v>
      </c>
      <c s="6" r="B8" t="n">
        <v>50000000</v>
      </c>
      <c s="6" r="C8" t="n">
        <v>50000000</v>
      </c>
    </row>
    <row spans="1:3" r="9">
      <c s="4" r="A9" t="s">
        <v>70</v>
      </c>
      <c s="6" r="B9" t="n">
        <v>16530088</v>
      </c>
      <c s="6" r="C9" t="n">
        <v>15920088</v>
      </c>
    </row>
    <row spans="1:3" r="10">
      <c s="4" r="A10" t="s">
        <v>71</v>
      </c>
      <c s="6" r="B10" t="n">
        <v>16530088</v>
      </c>
      <c s="6" r="C10" t="n">
        <v>15920088</v>
      </c>
    </row>
    <row spans="1:3" r="11">
      <c s="4" r="A11" t="s">
        <v>72</v>
      </c>
      <c s="6" r="B11" t="n">
        <v>940000</v>
      </c>
      <c s="6" r="C11" t="n">
        <v>400000</v>
      </c>
    </row>
    <row spans="1:3" r="12">
      <c s="4" r="A12" t="s">
        <v>73</v>
      </c>
    </row>
    <row spans="1:3" r="13">
      <c s="4" r="A13" t="s">
        <v>64</v>
      </c>
      <c s="6" r="B13" t="n">
        <v>276000</v>
      </c>
      <c s="6" r="C13" t="n">
        <v>276000</v>
      </c>
    </row>
    <row spans="1:3" r="14">
      <c s="4" r="A14" t="s">
        <v>65</v>
      </c>
      <c s="6" r="B14" t="n">
        <v>1000</v>
      </c>
      <c s="6" r="C14" t="n">
        <v>1000</v>
      </c>
    </row>
    <row spans="1:3" r="15">
      <c s="4" r="A15" t="s">
        <v>66</v>
      </c>
      <c s="6" r="B15" t="n">
        <v>1000</v>
      </c>
      <c s="6" r="C15"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267</v>
      </c>
      <c s="2" r="B1" t="s">
        <v>2</v>
      </c>
      <c s="2" r="C1" t="s">
        <v>29</v>
      </c>
    </row>
    <row spans="1:3" r="2">
      <c s="4" r="A2" t="s">
        <v>157</v>
      </c>
      <c s="7" r="B2" t="n">
        <v>583</v>
      </c>
      <c s="7" r="C2" t="n">
        <v>994</v>
      </c>
    </row>
    <row spans="1:3" r="3">
      <c s="4" r="A3" t="s">
        <v>268</v>
      </c>
      <c s="6" r="B3" t="n">
        <v>-236034</v>
      </c>
      <c s="6" r="C3" t="n">
        <v>-235623</v>
      </c>
    </row>
    <row spans="1:3" r="4">
      <c s="4" r="A4" t="s">
        <v>269</v>
      </c>
    </row>
    <row spans="1:3" r="5">
      <c s="4" r="A5" t="s">
        <v>157</v>
      </c>
      <c s="6" r="B5" t="n">
        <v>140316</v>
      </c>
      <c s="6" r="C5" t="n">
        <v>140316</v>
      </c>
    </row>
    <row spans="1:3" r="6">
      <c s="4" r="A6" t="s">
        <v>270</v>
      </c>
    </row>
    <row spans="1:3" r="7">
      <c s="4" r="A7" t="s">
        <v>157</v>
      </c>
      <c s="6" r="B7" t="n">
        <v>73000</v>
      </c>
      <c s="6" r="C7" t="n">
        <v>73000</v>
      </c>
    </row>
    <row spans="1:3" r="8">
      <c s="4" r="A8" t="s">
        <v>271</v>
      </c>
    </row>
    <row spans="1:3" r="9">
      <c s="4" r="A9" t="s">
        <v>157</v>
      </c>
      <c s="7" r="B9" t="n">
        <v>23301</v>
      </c>
      <c s="7" r="C9" t="n">
        <v>233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s="1" r="A1" t="s">
        <v>272</v>
      </c>
      <c s="2" r="B1" t="s">
        <v>1</v>
      </c>
    </row>
    <row spans="1:2" r="2">
      <c s="2" r="B2" t="s">
        <v>273</v>
      </c>
    </row>
    <row spans="1:2" r="3">
      <c s="3" r="A3" t="s">
        <v>161</v>
      </c>
    </row>
    <row spans="1:2" r="4">
      <c s="6" r="A4" t="n">
        <v>2016</v>
      </c>
      <c s="7" r="B4" t="n">
        <v>64167</v>
      </c>
    </row>
    <row spans="1:2" r="5">
      <c s="6" r="A5" t="n">
        <v>2017</v>
      </c>
      <c s="6" r="B5" t="n">
        <v>64167</v>
      </c>
    </row>
    <row spans="1:2" r="6">
      <c s="6" r="A6" t="n">
        <v>2018</v>
      </c>
      <c s="6" r="B6" t="n">
        <v>16041</v>
      </c>
    </row>
    <row spans="1:2" r="7">
      <c s="4" r="A7" t="s">
        <v>274</v>
      </c>
      <c s="7" r="B7" t="n">
        <v>144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275</v>
      </c>
      <c s="2" r="B1" t="s">
        <v>1</v>
      </c>
    </row>
    <row spans="1:3" r="2">
      <c s="2" r="B2" t="s">
        <v>2</v>
      </c>
      <c s="2" r="C2" t="s">
        <v>29</v>
      </c>
    </row>
    <row spans="1:3" r="3">
      <c s="3" r="A3" t="s">
        <v>161</v>
      </c>
    </row>
    <row spans="1:3" r="4">
      <c s="4" r="A4" t="s">
        <v>276</v>
      </c>
      <c s="7" r="B4" t="n">
        <v>1007932</v>
      </c>
      <c s="7" r="C4" t="n">
        <v>1909323</v>
      </c>
    </row>
    <row spans="1:3" r="5">
      <c s="4" r="A5" t="s">
        <v>120</v>
      </c>
      <c s="7" r="B5" t="n">
        <v>-919775</v>
      </c>
      <c s="7" r="C5" t="n">
        <v>19015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77</v>
      </c>
      <c s="2" r="B1" t="s">
        <v>2</v>
      </c>
      <c s="2" r="C1" t="s">
        <v>29</v>
      </c>
    </row>
    <row spans="1:3" r="2">
      <c s="4" r="A2" t="s">
        <v>278</v>
      </c>
      <c s="7" r="B2" t="n">
        <v>2512967</v>
      </c>
      <c s="7" r="C2" t="n">
        <v>2150175</v>
      </c>
    </row>
    <row spans="1:3" r="3">
      <c s="4" r="A3" t="s">
        <v>166</v>
      </c>
      <c s="6" r="B3" t="n">
        <v>3562707</v>
      </c>
      <c s="6" r="C3" t="n">
        <v>3142219</v>
      </c>
    </row>
    <row spans="1:3" r="4">
      <c s="4" r="A4" t="s">
        <v>279</v>
      </c>
    </row>
    <row spans="1:3" r="5">
      <c s="4" r="A5" t="s">
        <v>280</v>
      </c>
      <c s="6" r="B5" t="n">
        <v>759763</v>
      </c>
      <c s="6" r="C5" t="n">
        <v>720302</v>
      </c>
    </row>
    <row spans="1:3" r="6">
      <c s="4" r="A6" t="s">
        <v>281</v>
      </c>
      <c s="7" r="B6" t="n">
        <v>138120</v>
      </c>
      <c s="7" r="C6" t="n">
        <v>130898</v>
      </c>
    </row>
    <row spans="1:3" r="7">
      <c s="4" r="A7" t="s">
        <v>282</v>
      </c>
      <c s="4" r="B7" t="s">
        <v>258</v>
      </c>
      <c s="4" r="C7" t="s">
        <v>258</v>
      </c>
    </row>
    <row spans="1:3" r="8">
      <c s="4" r="A8" t="s">
        <v>283</v>
      </c>
      <c s="4" r="B8" t="s">
        <v>284</v>
      </c>
      <c s="4" r="C8" t="s">
        <v>284</v>
      </c>
    </row>
    <row spans="1:3" r="9">
      <c s="4" r="A9" t="s">
        <v>285</v>
      </c>
      <c s="7" r="B9" t="n">
        <v>2</v>
      </c>
      <c s="7" r="C9" t="n">
        <v>2</v>
      </c>
    </row>
    <row spans="1:3" r="10">
      <c s="4" r="A10" t="s">
        <v>286</v>
      </c>
    </row>
    <row spans="1:3" r="11">
      <c s="4" r="A11" t="s">
        <v>280</v>
      </c>
      <c s="7" r="B11" t="n">
        <v>414260</v>
      </c>
      <c s="7" r="C11" t="n">
        <v>1017435</v>
      </c>
    </row>
    <row spans="1:3" r="12">
      <c s="4" r="A12" t="s">
        <v>282</v>
      </c>
      <c s="4" r="B12" t="s">
        <v>258</v>
      </c>
      <c s="4" r="C12" t="s">
        <v>258</v>
      </c>
    </row>
    <row spans="1:3" r="13">
      <c s="4" r="A13" t="s">
        <v>287</v>
      </c>
      <c s="4" r="B13" t="s">
        <v>288</v>
      </c>
      <c s="4" r="C13" t="s">
        <v>288</v>
      </c>
    </row>
    <row spans="1:3" r="14">
      <c s="4" r="A14" t="s">
        <v>283</v>
      </c>
      <c s="8" r="B14" t="n">
        <v>0.3</v>
      </c>
      <c s="8" r="C14" t="n">
        <v>0.3</v>
      </c>
    </row>
    <row spans="1:3" r="15">
      <c s="4" r="A15" t="s">
        <v>289</v>
      </c>
      <c s="8" r="B15" t="n">
        <v>0.33</v>
      </c>
      <c s="8" r="C15" t="n">
        <v>0.33</v>
      </c>
    </row>
    <row spans="1:3" r="16">
      <c s="4" r="A16" t="s">
        <v>290</v>
      </c>
    </row>
    <row spans="1:3" r="17">
      <c s="4" r="A17" t="s">
        <v>280</v>
      </c>
      <c s="7" r="B17" t="n">
        <v>290871</v>
      </c>
      <c s="7" r="C17" t="n">
        <v>274871</v>
      </c>
    </row>
    <row spans="1:3" r="18">
      <c s="4" r="A18" t="s">
        <v>282</v>
      </c>
      <c s="4" r="B18" t="s">
        <v>258</v>
      </c>
      <c s="4" r="C18" t="s">
        <v>258</v>
      </c>
    </row>
    <row spans="1:3" r="19">
      <c s="4" r="A19" t="s">
        <v>283</v>
      </c>
      <c s="4" r="B19" t="s">
        <v>291</v>
      </c>
      <c s="4" r="C19" t="s">
        <v>291</v>
      </c>
    </row>
    <row spans="1:3" r="20">
      <c s="4" r="A20" t="s">
        <v>292</v>
      </c>
    </row>
    <row spans="1:3" r="21">
      <c s="4" r="A21" t="s">
        <v>280</v>
      </c>
      <c s="7" r="B21" t="n">
        <v>33688</v>
      </c>
      <c s="7" r="C21" t="n">
        <v>32215</v>
      </c>
    </row>
    <row spans="1:3" r="22">
      <c s="4" r="A22" t="s">
        <v>282</v>
      </c>
      <c s="4" r="B22" t="s">
        <v>293</v>
      </c>
      <c s="4" r="C22" t="s">
        <v>293</v>
      </c>
    </row>
    <row spans="1:3" r="23">
      <c s="4" r="A23" t="s">
        <v>283</v>
      </c>
      <c s="4" r="B23" t="s">
        <v>294</v>
      </c>
      <c s="8" r="C23" t="n">
        <v>0.08</v>
      </c>
    </row>
    <row spans="1:3" r="24">
      <c s="4" r="A24" t="s">
        <v>295</v>
      </c>
    </row>
    <row spans="1:3" r="25">
      <c s="4" r="A25" t="s">
        <v>280</v>
      </c>
      <c s="7" r="B25" t="n">
        <v>14385</v>
      </c>
      <c s="7" r="C25" t="n">
        <v>13586</v>
      </c>
    </row>
    <row spans="1:3" r="26">
      <c s="4" r="A26" t="s">
        <v>282</v>
      </c>
      <c s="4" r="B26" t="s">
        <v>293</v>
      </c>
      <c s="4" r="C26" t="s">
        <v>293</v>
      </c>
    </row>
    <row spans="1:3" r="27">
      <c s="4" r="A27" t="s">
        <v>287</v>
      </c>
      <c s="4" r="B27" t="s">
        <v>258</v>
      </c>
      <c s="4" r="C27" t="s">
        <v>258</v>
      </c>
    </row>
    <row spans="1:3" r="28">
      <c s="4" r="A28" t="s">
        <v>283</v>
      </c>
      <c s="4" r="B28" t="s">
        <v>284</v>
      </c>
      <c s="8" r="C28" t="n">
        <v>0.3</v>
      </c>
    </row>
    <row spans="1:3" r="29">
      <c s="4" r="A29" t="s">
        <v>289</v>
      </c>
      <c s="4" r="B29" t="s">
        <v>296</v>
      </c>
      <c s="8" r="C29" t="n">
        <v>0.4</v>
      </c>
    </row>
    <row spans="1:3" r="30">
      <c s="4" r="A30" t="s">
        <v>297</v>
      </c>
    </row>
    <row spans="1:3" r="31">
      <c s="4" r="A31" t="s">
        <v>280</v>
      </c>
      <c s="4" r="B31" t="s">
        <v>39</v>
      </c>
      <c s="7" r="C31" t="n">
        <v>1766</v>
      </c>
    </row>
    <row spans="1:3" r="32">
      <c s="4" r="A32" t="s">
        <v>282</v>
      </c>
      <c s="4" r="B32" t="s">
        <v>258</v>
      </c>
      <c s="4" r="C32" t="s">
        <v>258</v>
      </c>
    </row>
    <row spans="1:3" r="33">
      <c s="4" r="A33" t="s">
        <v>283</v>
      </c>
      <c s="7" r="B33" t="n">
        <v>1</v>
      </c>
      <c s="7" r="C33" t="n">
        <v>1</v>
      </c>
    </row>
    <row spans="1:3" r="34">
      <c s="4" r="A34" t="s">
        <v>298</v>
      </c>
    </row>
    <row spans="1:3" r="35">
      <c s="4" r="A35" t="s">
        <v>282</v>
      </c>
      <c s="4" r="B35" t="s">
        <v>258</v>
      </c>
      <c s="4" r="C35" t="s">
        <v>258</v>
      </c>
    </row>
    <row spans="1:3" r="36">
      <c s="4" r="A36" t="s">
        <v>278</v>
      </c>
      <c s="7" r="B36" t="n">
        <v>564058</v>
      </c>
      <c s="7" r="C36" t="n">
        <v>533318</v>
      </c>
    </row>
    <row spans="1:3" r="37">
      <c s="4" r="A37" t="s">
        <v>299</v>
      </c>
    </row>
    <row spans="1:3" r="38">
      <c s="4" r="A38" t="s">
        <v>282</v>
      </c>
      <c s="4" r="B38" t="s">
        <v>300</v>
      </c>
      <c s="4" r="C38" t="s">
        <v>300</v>
      </c>
    </row>
    <row spans="1:3" r="39">
      <c s="4" r="A39" t="s">
        <v>287</v>
      </c>
      <c s="4" r="B39" t="s">
        <v>258</v>
      </c>
      <c s="4" r="C39" t="s">
        <v>258</v>
      </c>
    </row>
    <row spans="1:3" r="40">
      <c s="4" r="A40" t="s">
        <v>278</v>
      </c>
      <c s="7" r="B40" t="n">
        <v>150430</v>
      </c>
      <c s="7" r="C40" t="n">
        <v>142460</v>
      </c>
    </row>
    <row spans="1:3" r="41">
      <c s="4" r="A41" t="s">
        <v>301</v>
      </c>
    </row>
    <row spans="1:3" r="42">
      <c s="4" r="A42" t="s">
        <v>282</v>
      </c>
      <c s="4" r="B42" t="s">
        <v>288</v>
      </c>
      <c s="4" r="C42" t="s">
        <v>288</v>
      </c>
    </row>
    <row spans="1:3" r="43">
      <c s="4" r="A43" t="s">
        <v>278</v>
      </c>
      <c s="7" r="B43" t="n">
        <v>31783</v>
      </c>
      <c s="7" r="C43" t="n">
        <v>29167</v>
      </c>
    </row>
    <row spans="1:3" r="44">
      <c s="4" r="A44" t="s">
        <v>302</v>
      </c>
    </row>
    <row spans="1:3" r="45">
      <c s="4" r="A45" t="s">
        <v>278</v>
      </c>
      <c s="7" r="B45" t="n">
        <v>303469</v>
      </c>
      <c s="7" r="C45" t="n">
        <v>2871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03</v>
      </c>
      <c s="2" r="B1" t="s">
        <v>2</v>
      </c>
      <c s="2" r="C1" t="s">
        <v>29</v>
      </c>
    </row>
    <row spans="1:3" r="2">
      <c s="3" r="A2" t="s">
        <v>167</v>
      </c>
    </row>
    <row spans="1:3" r="3">
      <c s="4" r="A3" t="s">
        <v>278</v>
      </c>
      <c s="7" r="B3" t="n">
        <v>521610</v>
      </c>
      <c s="7" r="C3" t="n">
        <v>493017</v>
      </c>
    </row>
    <row spans="1:3" r="4">
      <c s="4" r="A4" t="s">
        <v>304</v>
      </c>
      <c s="6" r="B4" t="n">
        <v>3041097</v>
      </c>
      <c s="6" r="C4" t="n">
        <v>2649202</v>
      </c>
    </row>
    <row spans="1:3" r="5">
      <c s="4" r="A5" t="s">
        <v>305</v>
      </c>
      <c s="7" r="B5" t="n">
        <v>3562707</v>
      </c>
      <c s="7" r="C5" t="n">
        <v>314221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306</v>
      </c>
      <c s="2" r="B1" t="s">
        <v>1</v>
      </c>
    </row>
    <row spans="1:3" r="2">
      <c s="2" r="B2" t="s">
        <v>2</v>
      </c>
      <c s="2" r="C2" t="s">
        <v>29</v>
      </c>
    </row>
    <row spans="1:3" r="3">
      <c s="3" r="A3" t="s">
        <v>174</v>
      </c>
    </row>
    <row spans="1:3" r="4">
      <c s="4" r="A4" t="s">
        <v>307</v>
      </c>
      <c s="6" r="B4" t="n">
        <v>3056500</v>
      </c>
      <c s="6" r="C4" t="n">
        <v>3165653</v>
      </c>
    </row>
    <row spans="1:3" r="5">
      <c s="4" r="A5" t="s">
        <v>308</v>
      </c>
      <c s="4" r="B5" t="s">
        <v>309</v>
      </c>
      <c s="8" r="C5" t="n">
        <v>0.42</v>
      </c>
    </row>
    <row spans="1:3" r="6">
      <c s="4" r="A6" t="s">
        <v>310</v>
      </c>
      <c s="4" r="B6" t="s">
        <v>39</v>
      </c>
      <c s="4" r="C6" t="s">
        <v>39</v>
      </c>
    </row>
    <row spans="1:3" r="7">
      <c s="4" r="A7" t="s">
        <v>311</v>
      </c>
      <c s="7" r="B7" t="n">
        <v>0</v>
      </c>
      <c s="7" r="C7" t="n">
        <v>0</v>
      </c>
    </row>
    <row spans="1:3" r="8">
      <c s="4" r="A8" t="s">
        <v>312</v>
      </c>
      <c s="6" r="B8" t="n">
        <v>-536500</v>
      </c>
      <c s="6" r="C8" t="n">
        <v>-109153</v>
      </c>
    </row>
    <row spans="1:3" r="9">
      <c s="4" r="A9" t="s">
        <v>313</v>
      </c>
      <c s="8" r="B9" t="n">
        <v>0.42</v>
      </c>
      <c s="7" r="C9" t="n">
        <v>0</v>
      </c>
    </row>
    <row spans="1:3" r="10">
      <c s="4" r="A10" t="s">
        <v>314</v>
      </c>
      <c s="6" r="B10" t="n">
        <v>2520000</v>
      </c>
      <c s="6" r="C10" t="n">
        <v>3056500</v>
      </c>
    </row>
    <row spans="1:3" r="11">
      <c s="4" r="A11" t="s">
        <v>315</v>
      </c>
      <c s="4" r="B11" t="s">
        <v>309</v>
      </c>
      <c s="4" r="C11" t="s">
        <v>309</v>
      </c>
    </row>
    <row spans="1:3" r="12">
      <c s="4" r="A12" t="s">
        <v>316</v>
      </c>
      <c s="6" r="B12" t="n">
        <v>2520000</v>
      </c>
    </row>
    <row spans="1:3" r="13">
      <c s="4" r="A13" t="s">
        <v>317</v>
      </c>
      <c s="4" r="B13" t="s">
        <v>3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318</v>
      </c>
      <c s="2" r="B1" t="s">
        <v>1</v>
      </c>
    </row>
    <row spans="1:2" r="2">
      <c s="2" r="B2" t="s">
        <v>319</v>
      </c>
    </row>
    <row spans="1:2" r="3">
      <c s="4" r="A3" t="s">
        <v>320</v>
      </c>
      <c s="6" r="B3" t="n">
        <v>2520000</v>
      </c>
    </row>
    <row spans="1:2" r="4">
      <c s="4" r="A4" t="s">
        <v>321</v>
      </c>
      <c s="4" r="B4" t="s">
        <v>322</v>
      </c>
    </row>
    <row spans="1:2" r="5">
      <c s="4" r="A5" t="s">
        <v>323</v>
      </c>
      <c s="6" r="B5" t="n">
        <v>2520000</v>
      </c>
    </row>
    <row spans="1:2" r="6">
      <c s="4" r="A6" t="s">
        <v>324</v>
      </c>
      <c s="4" r="B6" t="s">
        <v>309</v>
      </c>
    </row>
    <row spans="1:2" r="7">
      <c s="4" r="A7" t="s">
        <v>325</v>
      </c>
    </row>
    <row spans="1:2" r="8">
      <c s="4" r="A8" t="s">
        <v>326</v>
      </c>
      <c s="9" r="B8" t="n">
        <v>0.13</v>
      </c>
    </row>
    <row spans="1:2" r="9">
      <c s="4" r="A9" t="s">
        <v>327</v>
      </c>
    </row>
    <row spans="1:2" r="10">
      <c s="4" r="A10" t="s">
        <v>326</v>
      </c>
      <c s="10" r="B10" t="n">
        <v>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328</v>
      </c>
      <c s="2" r="B1" t="s">
        <v>2</v>
      </c>
      <c s="2" r="C1" t="s">
        <v>29</v>
      </c>
      <c s="2" r="D1" t="s">
        <v>329</v>
      </c>
    </row>
    <row spans="1:4" r="2">
      <c s="3" r="A2" t="s">
        <v>174</v>
      </c>
    </row>
    <row spans="1:4" r="3">
      <c s="4" r="A3" t="s">
        <v>330</v>
      </c>
      <c s="4" r="B3" t="s">
        <v>39</v>
      </c>
      <c s="6" r="C3" t="n">
        <v>-275000</v>
      </c>
      <c s="6" r="D3" t="n">
        <v>275000</v>
      </c>
    </row>
    <row spans="1:4" r="4">
      <c s="4" r="A4" t="s">
        <v>331</v>
      </c>
      <c s="7" r="B4" t="n">
        <v>2</v>
      </c>
      <c s="7" r="C4" t="n">
        <v>2</v>
      </c>
      <c s="7" r="D4" t="n">
        <v>2</v>
      </c>
    </row>
    <row spans="1:4" r="5">
      <c s="4" r="A5" t="s">
        <v>332</v>
      </c>
      <c s="4" r="B5" t="s">
        <v>39</v>
      </c>
      <c s="4" r="C5" t="s">
        <v>39</v>
      </c>
      <c s="4" r="D5" t="s">
        <v>39</v>
      </c>
    </row>
    <row spans="1:4" r="6">
      <c s="4" r="A6" t="s">
        <v>333</v>
      </c>
      <c s="4" r="B6" t="s">
        <v>39</v>
      </c>
      <c s="4" r="C6" t="s">
        <v>39</v>
      </c>
      <c s="4" r="D6" t="s">
        <v>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34</v>
      </c>
      <c s="2" r="B1" t="s">
        <v>1</v>
      </c>
    </row>
    <row spans="1:3" r="2">
      <c s="2" r="B2" t="s">
        <v>2</v>
      </c>
      <c s="2" r="C2" t="s">
        <v>29</v>
      </c>
    </row>
    <row spans="1:3" r="3">
      <c s="3" r="A3" t="s">
        <v>178</v>
      </c>
    </row>
    <row spans="1:3" r="4">
      <c s="4" r="A4" t="s">
        <v>335</v>
      </c>
      <c s="4" r="B4" t="s">
        <v>336</v>
      </c>
      <c s="4" r="C4" t="s">
        <v>336</v>
      </c>
    </row>
    <row spans="1:3" r="5">
      <c s="4" r="A5" t="s">
        <v>337</v>
      </c>
      <c s="4" r="B5" t="s">
        <v>338</v>
      </c>
      <c s="4" r="C5" t="s">
        <v>338</v>
      </c>
    </row>
    <row spans="1:3" r="6">
      <c s="4" r="A6" t="s">
        <v>339</v>
      </c>
      <c s="4" r="B6" t="s">
        <v>340</v>
      </c>
      <c s="4" r="C6" t="s">
        <v>340</v>
      </c>
    </row>
    <row spans="1:3" r="7">
      <c s="4" r="A7" t="s">
        <v>341</v>
      </c>
      <c s="4" r="B7" t="s">
        <v>342</v>
      </c>
      <c s="4" r="C7" t="s">
        <v>342</v>
      </c>
    </row>
    <row spans="1:3" r="8">
      <c s="4" r="A8" t="s">
        <v>343</v>
      </c>
      <c s="4" r="B8" t="s">
        <v>39</v>
      </c>
      <c s="4" r="C8" t="s">
        <v>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344</v>
      </c>
      <c s="2" r="B1" t="s">
        <v>2</v>
      </c>
      <c s="2" r="C1" t="s">
        <v>29</v>
      </c>
    </row>
    <row spans="1:3" r="2">
      <c s="3" r="A2" t="s">
        <v>178</v>
      </c>
    </row>
    <row spans="1:3" r="3">
      <c s="4" r="A3" t="s">
        <v>345</v>
      </c>
      <c s="7" r="B3" t="n">
        <v>4224000</v>
      </c>
      <c s="7" r="C3" t="n">
        <v>4021600</v>
      </c>
    </row>
    <row spans="1:3" r="4">
      <c s="4" r="A4" t="s">
        <v>346</v>
      </c>
      <c s="7" r="B4" t="n">
        <v>-4224000</v>
      </c>
      <c s="7" r="C4" t="n">
        <v>-4021600</v>
      </c>
    </row>
    <row spans="1:3" r="5">
      <c s="4" r="A5" t="s">
        <v>347</v>
      </c>
      <c s="4" r="B5" t="s">
        <v>39</v>
      </c>
      <c s="4" r="C5" t="s">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4</v>
      </c>
      <c s="2" r="B1" t="s">
        <v>1</v>
      </c>
    </row>
    <row spans="1:3" r="2">
      <c s="2" r="B2" t="s">
        <v>2</v>
      </c>
      <c s="2" r="C2" t="s">
        <v>29</v>
      </c>
    </row>
    <row spans="1:3" r="3">
      <c s="3" r="A3" t="s">
        <v>75</v>
      </c>
    </row>
    <row spans="1:3" r="4">
      <c s="4" r="A4" t="s">
        <v>76</v>
      </c>
      <c s="7" r="B4" t="n">
        <v>507960</v>
      </c>
      <c s="7" r="C4" t="n">
        <v>1623109</v>
      </c>
    </row>
    <row spans="1:3" r="5">
      <c s="4" r="A5" t="s">
        <v>77</v>
      </c>
      <c s="6" r="B5" t="n">
        <v>437847</v>
      </c>
      <c s="6" r="C5" t="n">
        <v>12254</v>
      </c>
    </row>
    <row spans="1:3" r="6">
      <c s="4" r="A6" t="s">
        <v>78</v>
      </c>
      <c s="6" r="B6" t="n">
        <v>945807</v>
      </c>
      <c s="6" r="C6" t="n">
        <v>1635363</v>
      </c>
    </row>
    <row spans="1:3" r="7">
      <c s="4" r="A7" t="s">
        <v>79</v>
      </c>
      <c s="6" r="B7" t="n">
        <v>329703</v>
      </c>
      <c s="6" r="C7" t="n">
        <v>345107</v>
      </c>
    </row>
    <row spans="1:3" r="8">
      <c s="4" r="A8" t="s">
        <v>80</v>
      </c>
      <c s="6" r="B8" t="n">
        <v>616104</v>
      </c>
      <c s="6" r="C8" t="n">
        <v>1290256</v>
      </c>
    </row>
    <row spans="1:3" r="9">
      <c s="3" r="A9" t="s">
        <v>81</v>
      </c>
    </row>
    <row spans="1:3" r="10">
      <c s="4" r="A10" t="s">
        <v>82</v>
      </c>
      <c s="6" r="B10" t="n">
        <v>841816</v>
      </c>
      <c s="6" r="C10" t="n">
        <v>578947</v>
      </c>
    </row>
    <row spans="1:3" r="11">
      <c s="4" r="A11" t="s">
        <v>83</v>
      </c>
      <c s="6" r="B11" t="n">
        <v>83863</v>
      </c>
      <c s="6" r="C11" t="n">
        <v>31590</v>
      </c>
    </row>
    <row spans="1:3" r="12">
      <c s="4" r="A12" t="s">
        <v>84</v>
      </c>
      <c s="6" r="B12" t="n">
        <v>98412</v>
      </c>
      <c s="6" r="C12" t="n">
        <v>188810</v>
      </c>
    </row>
    <row spans="1:3" r="13">
      <c s="4" r="A13" t="s">
        <v>85</v>
      </c>
      <c s="6" r="B13" t="n">
        <v>1024091</v>
      </c>
      <c s="6" r="C13" t="n">
        <v>799347</v>
      </c>
    </row>
    <row spans="1:3" r="14">
      <c s="4" r="A14" t="s">
        <v>86</v>
      </c>
      <c s="7" r="B14" t="n">
        <v>-407987</v>
      </c>
      <c s="6" r="C14" t="n">
        <v>490909</v>
      </c>
    </row>
    <row spans="1:3" r="15">
      <c s="3" r="A15" t="s">
        <v>87</v>
      </c>
    </row>
    <row spans="1:3" r="16">
      <c s="4" r="A16" t="s">
        <v>88</v>
      </c>
      <c s="4" r="B16" t="s">
        <v>39</v>
      </c>
      <c s="6" r="C16" t="n">
        <v>58</v>
      </c>
    </row>
    <row spans="1:3" r="17">
      <c s="4" r="A17" t="s">
        <v>89</v>
      </c>
      <c s="7" r="B17" t="n">
        <v>-499487</v>
      </c>
      <c s="6" r="C17" t="n">
        <v>-188914</v>
      </c>
    </row>
    <row spans="1:3" r="18">
      <c s="4" r="A18" t="s">
        <v>90</v>
      </c>
      <c s="6" r="B18" t="n">
        <v>-499487</v>
      </c>
      <c s="6" r="C18" t="n">
        <v>-188856</v>
      </c>
    </row>
    <row spans="1:3" r="19">
      <c s="4" r="A19" t="s">
        <v>91</v>
      </c>
      <c s="7" r="B19" t="n">
        <v>-907475</v>
      </c>
      <c s="7" r="C19" t="n">
        <v>302053</v>
      </c>
    </row>
    <row spans="1:3" r="20">
      <c s="3" r="A20" t="s">
        <v>92</v>
      </c>
    </row>
    <row spans="1:3" r="21">
      <c s="4" r="A21" t="s">
        <v>93</v>
      </c>
      <c s="8" r="B21" t="n">
        <v>-0.06</v>
      </c>
      <c s="8" r="C21" t="n">
        <v>0.02</v>
      </c>
    </row>
    <row spans="1:3" r="22">
      <c s="4" r="A22" t="s">
        <v>94</v>
      </c>
      <c s="8" r="B22" t="n">
        <v>-0.06</v>
      </c>
      <c s="8" r="C22" t="n">
        <v>0.02</v>
      </c>
    </row>
    <row spans="1:3" r="23">
      <c s="3" r="A23" t="s">
        <v>95</v>
      </c>
    </row>
    <row spans="1:3" r="24">
      <c s="4" r="A24" t="s">
        <v>93</v>
      </c>
      <c s="6" r="B24" t="n">
        <v>16351956</v>
      </c>
      <c s="6" r="C24" t="n">
        <v>15920088</v>
      </c>
    </row>
    <row spans="1:3" r="25">
      <c s="4" r="A25" t="s">
        <v>94</v>
      </c>
      <c s="6" r="B25" t="n">
        <v>16351956</v>
      </c>
      <c s="6" r="C25" t="n">
        <v>189765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8</v>
      </c>
      <c s="2" r="B1" t="s">
        <v>1</v>
      </c>
    </row>
    <row spans="1:3" r="2">
      <c s="2" r="B2" t="s">
        <v>2</v>
      </c>
      <c s="2" r="C2" t="s">
        <v>29</v>
      </c>
    </row>
    <row spans="1:3" r="3">
      <c s="4" r="A3" t="s">
        <v>349</v>
      </c>
      <c s="7" r="B3" t="n">
        <v>23900</v>
      </c>
      <c s="7" r="C3" t="n">
        <v>23900</v>
      </c>
    </row>
    <row spans="1:3" r="4">
      <c s="4" r="A4" t="s">
        <v>350</v>
      </c>
      <c s="7" r="B4" t="n">
        <v>250000</v>
      </c>
    </row>
    <row spans="1:3" r="5">
      <c s="4" r="A5" t="s">
        <v>351</v>
      </c>
      <c s="4" r="B5" t="s">
        <v>352</v>
      </c>
      <c s="4" r="C5" t="s">
        <v>353</v>
      </c>
    </row>
    <row spans="1:3" r="6">
      <c s="4" r="A6" t="s">
        <v>354</v>
      </c>
      <c s="7" r="B6" t="n">
        <v>997</v>
      </c>
      <c s="7" r="C6" t="n">
        <v>2125</v>
      </c>
    </row>
    <row spans="1:3" r="7">
      <c s="4" r="A7" t="s">
        <v>355</v>
      </c>
      <c s="7" r="B7" t="n">
        <v>997</v>
      </c>
      <c s="7" r="C7" t="n">
        <v>2032</v>
      </c>
    </row>
    <row spans="1:3" r="8">
      <c s="4" r="A8" t="s">
        <v>356</v>
      </c>
    </row>
    <row spans="1:3" r="9">
      <c s="4" r="A9" t="s">
        <v>351</v>
      </c>
      <c s="4" r="B9" t="s">
        <v>357</v>
      </c>
      <c s="4" r="C9" t="s">
        <v>358</v>
      </c>
    </row>
    <row spans="1:3" r="10">
      <c s="4" r="A10" t="s">
        <v>359</v>
      </c>
    </row>
    <row spans="1:3" r="11">
      <c s="4" r="A11" t="s">
        <v>351</v>
      </c>
      <c s="4" r="B11" t="s">
        <v>360</v>
      </c>
      <c s="4" r="C11" t="s">
        <v>288</v>
      </c>
    </row>
    <row spans="1:3" r="12">
      <c s="4" r="A12" t="s">
        <v>361</v>
      </c>
    </row>
    <row spans="1:3" r="13">
      <c s="4" r="A13" t="s">
        <v>351</v>
      </c>
      <c s="4" r="B13" t="s">
        <v>362</v>
      </c>
      <c s="4" r="C13" t="s">
        <v>338</v>
      </c>
    </row>
    <row spans="1:3" r="14">
      <c s="4" r="A14" t="s">
        <v>327</v>
      </c>
    </row>
    <row spans="1:3" r="15">
      <c s="4" r="A15" t="s">
        <v>363</v>
      </c>
      <c s="4" r="B15" t="s">
        <v>364</v>
      </c>
    </row>
    <row spans="1:3" r="16">
      <c s="4" r="A16" t="s">
        <v>325</v>
      </c>
    </row>
    <row spans="1:3" r="17">
      <c s="4" r="A17" t="s">
        <v>363</v>
      </c>
      <c s="4" r="B17" t="s">
        <v>365</v>
      </c>
    </row>
    <row spans="1:3" r="18">
      <c s="4" r="A18" t="s">
        <v>366</v>
      </c>
    </row>
    <row spans="1:3" r="19">
      <c s="4" r="A19" t="s">
        <v>130</v>
      </c>
      <c s="7" r="B19" t="n">
        <v>6025</v>
      </c>
    </row>
    <row spans="1:3" r="20">
      <c s="4" r="A20" t="s">
        <v>367</v>
      </c>
    </row>
    <row spans="1:3" r="21">
      <c s="4" r="A21" t="s">
        <v>130</v>
      </c>
      <c s="6" r="B21" t="n">
        <v>5650</v>
      </c>
    </row>
    <row spans="1:3" r="22">
      <c s="4" r="A22" t="s">
        <v>368</v>
      </c>
    </row>
    <row spans="1:3" r="23">
      <c s="4" r="A23" t="s">
        <v>130</v>
      </c>
      <c s="7" r="B23" t="n">
        <v>4575</v>
      </c>
    </row>
    <row spans="1:3" r="24">
      <c s="4" r="A24" t="s">
        <v>369</v>
      </c>
    </row>
    <row spans="1:3" r="25">
      <c s="4" r="A25" t="s">
        <v>130</v>
      </c>
      <c s="7" r="C25" t="n">
        <v>86361</v>
      </c>
    </row>
    <row spans="1:3" r="26">
      <c s="4" r="A26" t="s">
        <v>370</v>
      </c>
    </row>
    <row spans="1:3" r="27">
      <c s="4" r="A27" t="s">
        <v>130</v>
      </c>
      <c s="7" r="C27" t="n">
        <v>232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r="A1" t="s">
        <v>371</v>
      </c>
      <c s="2" r="B1" t="s">
        <v>1</v>
      </c>
    </row>
    <row spans="1:4" r="2">
      <c s="2" r="B2" t="s">
        <v>2</v>
      </c>
      <c s="2" r="C2" t="s">
        <v>29</v>
      </c>
      <c s="2" r="D2" t="s">
        <v>329</v>
      </c>
    </row>
    <row spans="1:4" r="3">
      <c s="4" r="A3" t="s">
        <v>91</v>
      </c>
      <c s="7" r="B3" t="n">
        <v>-907475</v>
      </c>
      <c s="7" r="C3" t="n">
        <v>302053</v>
      </c>
    </row>
    <row spans="1:4" r="4">
      <c s="4" r="A4" t="s">
        <v>372</v>
      </c>
      <c s="6" r="B4" t="n">
        <v>5159420</v>
      </c>
    </row>
    <row spans="1:4" r="5">
      <c s="4" r="A5" t="s">
        <v>373</v>
      </c>
      <c s="6" r="B5" t="n">
        <v>-5106433</v>
      </c>
      <c s="6" r="C5" t="n">
        <v>-4582088</v>
      </c>
      <c s="7" r="D5" t="n">
        <v>-4913260</v>
      </c>
    </row>
    <row spans="1:4" r="6">
      <c s="4" r="A6" t="s">
        <v>374</v>
      </c>
      <c s="6" r="B6" t="n">
        <v>3562707</v>
      </c>
    </row>
    <row spans="1:4" r="7">
      <c s="4" r="A7" t="s">
        <v>375</v>
      </c>
      <c s="7" r="B7" t="n">
        <v>453277</v>
      </c>
      <c s="7" r="C7" t="n">
        <v>539218</v>
      </c>
    </row>
    <row spans="1:4" r="8">
      <c s="4" r="A8" t="s">
        <v>376</v>
      </c>
    </row>
    <row spans="1:4" r="9">
      <c s="4" r="A9" t="s">
        <v>377</v>
      </c>
      <c s="4" r="B9" t="s">
        <v>378</v>
      </c>
    </row>
    <row spans="1:4" r="10">
      <c s="4" r="A10" t="s">
        <v>379</v>
      </c>
    </row>
    <row spans="1:4" r="11">
      <c s="4" r="A11" t="s">
        <v>377</v>
      </c>
      <c s="4" r="B11" t="s">
        <v>3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80</v>
      </c>
      <c s="2" r="B1" t="s">
        <v>2</v>
      </c>
      <c s="2" r="C1" t="s">
        <v>29</v>
      </c>
    </row>
    <row spans="1:3" r="2">
      <c s="3" r="A2" t="s">
        <v>150</v>
      </c>
    </row>
    <row spans="1:3" r="3">
      <c s="4" r="A3" t="s">
        <v>155</v>
      </c>
      <c s="7" r="B3" t="n">
        <v>63029</v>
      </c>
      <c s="7" r="C3" t="n">
        <v>519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381</v>
      </c>
      <c s="2" r="B1" t="s">
        <v>1</v>
      </c>
    </row>
    <row spans="1:3" r="2">
      <c s="2" r="B2" t="s">
        <v>2</v>
      </c>
      <c s="2" r="C2" t="s">
        <v>29</v>
      </c>
    </row>
    <row spans="1:3" r="3">
      <c s="3" r="A3" t="s">
        <v>158</v>
      </c>
    </row>
    <row spans="1:3" r="4">
      <c s="4" r="A4" t="s">
        <v>382</v>
      </c>
      <c s="7" r="B4" t="n">
        <v>411</v>
      </c>
      <c s="7" r="C4" t="n">
        <v>2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27"/>
  </cols>
  <sheetData>
    <row spans="1:2" r="1">
      <c s="1" r="A1" t="s">
        <v>383</v>
      </c>
      <c s="2" r="B1" t="s">
        <v>1</v>
      </c>
    </row>
    <row spans="1:2" r="2">
      <c s="2" r="B2" t="s">
        <v>384</v>
      </c>
    </row>
    <row spans="1:2" r="3">
      <c s="3" r="A3" t="s">
        <v>161</v>
      </c>
    </row>
    <row spans="1:2" r="4">
      <c s="4" r="A4" t="s">
        <v>385</v>
      </c>
      <c s="6" r="B4" t="n">
        <v>250000</v>
      </c>
    </row>
    <row spans="1:2" r="5">
      <c s="4" r="A5" t="s">
        <v>386</v>
      </c>
      <c s="7" r="B5" t="n">
        <v>37500</v>
      </c>
    </row>
    <row spans="1:2" r="6">
      <c s="4" r="A6" t="s">
        <v>387</v>
      </c>
      <c s="6" r="B6" t="n">
        <v>155000</v>
      </c>
    </row>
    <row spans="1:2" r="7">
      <c s="4" r="A7" t="s">
        <v>388</v>
      </c>
      <c s="6" r="B7" t="n">
        <v>192500</v>
      </c>
    </row>
    <row spans="1:2" r="8">
      <c s="4" r="A8" t="s">
        <v>389</v>
      </c>
      <c s="6" r="B8" t="n">
        <v>1300000</v>
      </c>
    </row>
    <row spans="1:2" r="9">
      <c s="4" r="A9" t="s">
        <v>390</v>
      </c>
      <c s="6" r="B9" t="n">
        <v>192500</v>
      </c>
    </row>
    <row spans="1:2" r="10">
      <c s="4" r="A10" t="s">
        <v>227</v>
      </c>
      <c s="7" r="B10" t="n">
        <v>481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91</v>
      </c>
      <c s="2" r="B1" t="s">
        <v>2</v>
      </c>
      <c s="2" r="C1" t="s">
        <v>29</v>
      </c>
    </row>
    <row spans="1:3" r="2">
      <c s="4" r="A2" t="s">
        <v>45</v>
      </c>
      <c s="7" r="B2" t="n">
        <v>96110</v>
      </c>
      <c s="7" r="C2" t="n">
        <v>78753</v>
      </c>
    </row>
    <row spans="1:3" r="3">
      <c s="4" r="A3" t="s">
        <v>379</v>
      </c>
    </row>
    <row spans="1:3" r="4">
      <c s="4" r="A4" t="s">
        <v>377</v>
      </c>
      <c s="4" r="B4" t="s">
        <v>378</v>
      </c>
    </row>
    <row spans="1:3" r="5">
      <c s="4" r="A5" t="s">
        <v>376</v>
      </c>
    </row>
    <row spans="1:3" r="6">
      <c s="4" r="A6" t="s">
        <v>377</v>
      </c>
      <c s="4" r="B6" t="s">
        <v>3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31"/>
  </cols>
  <sheetData>
    <row spans="1:2" r="1">
      <c s="1" r="A1" t="s">
        <v>392</v>
      </c>
      <c s="2" r="B1" t="s">
        <v>1</v>
      </c>
    </row>
    <row spans="1:2" r="2">
      <c s="2" r="B2" t="s">
        <v>393</v>
      </c>
    </row>
    <row spans="1:2" r="3">
      <c s="3" r="A3" t="s">
        <v>167</v>
      </c>
    </row>
    <row spans="1:2" r="4">
      <c s="4" r="A4" t="s">
        <v>394</v>
      </c>
      <c s="7" r="B4" t="n">
        <v>365000</v>
      </c>
    </row>
    <row spans="1:2" r="5">
      <c s="4" r="A5" t="s">
        <v>395</v>
      </c>
      <c s="8" r="B5" t="n">
        <v>0.08</v>
      </c>
    </row>
    <row spans="1:2" r="6">
      <c s="4" r="A6" t="s">
        <v>396</v>
      </c>
      <c s="7" r="B6" t="n">
        <v>2978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s>
  <sheetData>
    <row spans="1:11" r="1">
      <c s="1" r="A1" t="s">
        <v>397</v>
      </c>
      <c s="2" r="B1" t="s">
        <v>398</v>
      </c>
      <c s="2" r="D1" t="s">
        <v>399</v>
      </c>
      <c s="2" r="E1" t="s">
        <v>1</v>
      </c>
    </row>
    <row spans="1:11" r="2">
      <c s="2" r="B2" t="s">
        <v>400</v>
      </c>
      <c s="2" r="C2" t="s">
        <v>4</v>
      </c>
      <c s="2" r="D2" t="s">
        <v>401</v>
      </c>
      <c s="2" r="E2" t="s">
        <v>2</v>
      </c>
      <c s="2" r="F2" t="s">
        <v>29</v>
      </c>
      <c s="2" r="G2" t="s">
        <v>402</v>
      </c>
      <c s="2" r="H2" t="s">
        <v>403</v>
      </c>
      <c s="2" r="I2" t="s">
        <v>329</v>
      </c>
      <c s="2" r="J2" t="s">
        <v>404</v>
      </c>
      <c s="2" r="K2" t="s">
        <v>405</v>
      </c>
    </row>
    <row spans="1:11" r="3">
      <c s="4" r="A3" t="s">
        <v>63</v>
      </c>
      <c s="7" r="E3" t="n">
        <v>1</v>
      </c>
      <c s="7" r="F3" t="n">
        <v>1</v>
      </c>
    </row>
    <row spans="1:11" r="4">
      <c s="4" r="A4" t="s">
        <v>64</v>
      </c>
      <c s="6" r="E4" t="n">
        <v>10000000</v>
      </c>
      <c s="6" r="F4" t="n">
        <v>10000000</v>
      </c>
    </row>
    <row spans="1:11" r="5">
      <c s="4" r="A5" t="s">
        <v>65</v>
      </c>
      <c s="6" r="E5" t="n">
        <v>1000</v>
      </c>
      <c s="6" r="F5" t="n">
        <v>1000</v>
      </c>
    </row>
    <row spans="1:11" r="6">
      <c s="4" r="A6" t="s">
        <v>66</v>
      </c>
      <c s="6" r="E6" t="n">
        <v>1000</v>
      </c>
      <c s="6" r="F6" t="n">
        <v>1000</v>
      </c>
    </row>
    <row spans="1:11" r="7">
      <c s="4" r="A7" t="s">
        <v>406</v>
      </c>
      <c s="6" r="E7" t="n">
        <v>10</v>
      </c>
      <c s="6" r="F7" t="n">
        <v>10</v>
      </c>
    </row>
    <row spans="1:11" r="8">
      <c s="4" r="A8" t="s">
        <v>67</v>
      </c>
      <c s="4" r="E8" t="s">
        <v>68</v>
      </c>
      <c s="4" r="F8" t="s">
        <v>68</v>
      </c>
    </row>
    <row spans="1:11" r="9">
      <c s="4" r="A9" t="s">
        <v>69</v>
      </c>
      <c s="6" r="E9" t="n">
        <v>50000000</v>
      </c>
      <c s="6" r="F9" t="n">
        <v>50000000</v>
      </c>
    </row>
    <row spans="1:11" r="10">
      <c s="4" r="A10" t="s">
        <v>70</v>
      </c>
      <c s="6" r="E10" t="n">
        <v>16530088</v>
      </c>
      <c s="6" r="F10" t="n">
        <v>15920088</v>
      </c>
    </row>
    <row spans="1:11" r="11">
      <c s="4" r="A11" t="s">
        <v>71</v>
      </c>
      <c s="6" r="E11" t="n">
        <v>16530088</v>
      </c>
      <c s="6" r="F11" t="n">
        <v>15920088</v>
      </c>
    </row>
    <row spans="1:11" r="12">
      <c s="4" r="A12" t="s">
        <v>105</v>
      </c>
      <c s="6" r="B12" t="n">
        <v>815000</v>
      </c>
      <c s="6" r="E12" t="n">
        <v>135000</v>
      </c>
    </row>
    <row spans="1:11" r="13">
      <c s="4" r="A13" t="s">
        <v>407</v>
      </c>
      <c s="7" r="E13" t="n">
        <v>19600</v>
      </c>
    </row>
    <row spans="1:11" r="14">
      <c s="4" r="A14" t="s">
        <v>408</v>
      </c>
    </row>
    <row spans="1:11" r="15">
      <c s="4" r="A15" t="s">
        <v>409</v>
      </c>
      <c s="6" r="C15" t="n">
        <v>5000</v>
      </c>
      <c s="6" r="H15" t="n">
        <v>5000</v>
      </c>
    </row>
    <row spans="1:11" r="16">
      <c s="4" r="A16" t="s">
        <v>410</v>
      </c>
      <c s="6" r="E16" t="n">
        <v>55000</v>
      </c>
    </row>
    <row spans="1:11" r="17">
      <c s="4" r="A17" t="s">
        <v>411</v>
      </c>
      <c s="7" r="E17" t="n">
        <v>8150</v>
      </c>
    </row>
    <row spans="1:11" r="18">
      <c s="4" r="A18" t="s">
        <v>412</v>
      </c>
      <c s="6" r="E18" t="n">
        <v>50000</v>
      </c>
    </row>
    <row spans="1:11" r="19">
      <c s="4" r="A19" t="s">
        <v>413</v>
      </c>
      <c s="7" r="E19" t="n">
        <v>7400</v>
      </c>
    </row>
    <row spans="1:11" r="20">
      <c s="4" r="A20" t="s">
        <v>414</v>
      </c>
    </row>
    <row spans="1:11" r="21">
      <c s="4" r="A21" t="s">
        <v>409</v>
      </c>
      <c s="6" r="C21" t="n">
        <v>20000</v>
      </c>
      <c s="6" r="E21" t="n">
        <v>35000</v>
      </c>
      <c s="6" r="G21" t="n">
        <v>5000</v>
      </c>
    </row>
    <row spans="1:11" r="22">
      <c s="4" r="A22" t="s">
        <v>411</v>
      </c>
      <c s="7" r="E22" t="n">
        <v>4050</v>
      </c>
    </row>
    <row spans="1:11" r="23">
      <c s="4" r="A23" t="s">
        <v>412</v>
      </c>
      <c s="6" r="E23" t="n">
        <v>15000</v>
      </c>
    </row>
    <row spans="1:11" r="24">
      <c s="4" r="A24" t="s">
        <v>413</v>
      </c>
      <c s="7" r="E24" t="n">
        <v>1900</v>
      </c>
    </row>
    <row spans="1:11" r="25">
      <c s="4" r="A25" t="s">
        <v>415</v>
      </c>
    </row>
    <row spans="1:11" r="26">
      <c s="4" r="A26" t="s">
        <v>410</v>
      </c>
      <c s="6" r="D26" t="n">
        <v>50000</v>
      </c>
      <c s="6" r="E26" t="n">
        <v>50000</v>
      </c>
    </row>
    <row spans="1:11" r="27">
      <c s="4" r="A27" t="s">
        <v>411</v>
      </c>
      <c s="7" r="E27" t="n">
        <v>7000</v>
      </c>
      <c s="7" r="I27" t="n">
        <v>7000</v>
      </c>
    </row>
    <row spans="1:11" r="28">
      <c s="4" r="A28" t="s">
        <v>412</v>
      </c>
      <c s="6" r="J28" t="n">
        <v>50000</v>
      </c>
      <c s="6" r="K28" t="n">
        <v>50000</v>
      </c>
    </row>
    <row spans="1:11" r="29">
      <c s="4" r="A29" t="s">
        <v>413</v>
      </c>
      <c s="7" r="J29" t="n">
        <v>3869</v>
      </c>
      <c s="7" r="K29" t="n">
        <v>3869</v>
      </c>
    </row>
    <row spans="1:11" r="30">
      <c s="4" r="A30" t="s">
        <v>416</v>
      </c>
    </row>
    <row spans="1:11" r="31">
      <c s="4" r="A31" t="s">
        <v>409</v>
      </c>
      <c s="6" r="E31" t="n">
        <v>750000</v>
      </c>
      <c s="6" r="F31" t="n">
        <v>225000</v>
      </c>
    </row>
    <row spans="1:11" r="32">
      <c s="4" r="A32" t="s">
        <v>411</v>
      </c>
      <c s="7" r="E32" t="n">
        <v>28154</v>
      </c>
      <c s="7" r="F32" t="n">
        <v>25250</v>
      </c>
    </row>
    <row spans="1:11" r="33">
      <c s="4" r="A33" t="s">
        <v>73</v>
      </c>
    </row>
    <row spans="1:11" r="34">
      <c s="4" r="A34" t="s">
        <v>64</v>
      </c>
      <c s="6" r="E34" t="n">
        <v>276000</v>
      </c>
      <c s="6" r="F34" t="n">
        <v>276000</v>
      </c>
    </row>
    <row spans="1:11" r="35">
      <c s="4" r="A35" t="s">
        <v>65</v>
      </c>
      <c s="6" r="E35" t="n">
        <v>1000</v>
      </c>
      <c s="6" r="F35" t="n">
        <v>1000</v>
      </c>
    </row>
    <row spans="1:11" r="36">
      <c s="4" r="A36" t="s">
        <v>66</v>
      </c>
      <c s="6" r="E36" t="n">
        <v>1000</v>
      </c>
      <c s="6" r="F36" t="n">
        <v>1000</v>
      </c>
    </row>
  </sheetData>
  <mergeCells count="3">
    <mergeCell ref="A1:A2"/>
    <mergeCell ref="B1:C1"/>
    <mergeCell ref="E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spans="1:4" r="1">
      <c s="1" r="A1" t="s">
        <v>417</v>
      </c>
      <c s="2" r="B1" t="s">
        <v>1</v>
      </c>
    </row>
    <row spans="1:4" r="2">
      <c s="2" r="B2" t="s">
        <v>2</v>
      </c>
      <c s="2" r="C2" t="s">
        <v>29</v>
      </c>
      <c s="2" r="D2" t="s">
        <v>329</v>
      </c>
    </row>
    <row spans="1:4" r="3">
      <c s="3" r="A3" t="s">
        <v>174</v>
      </c>
    </row>
    <row spans="1:4" r="4">
      <c s="4" r="A4" t="s">
        <v>418</v>
      </c>
      <c s="6" r="B4" t="n">
        <v>275000</v>
      </c>
    </row>
    <row spans="1:4" r="5">
      <c s="4" r="A5" t="s">
        <v>419</v>
      </c>
      <c s="7" r="B5" t="n">
        <v>2</v>
      </c>
      <c s="7" r="C5" t="n">
        <v>2</v>
      </c>
      <c s="7" r="D5" t="n">
        <v>2</v>
      </c>
    </row>
    <row spans="1:4" r="6">
      <c s="4" r="A6" t="s">
        <v>420</v>
      </c>
      <c s="4" r="B6" t="s">
        <v>421</v>
      </c>
    </row>
    <row spans="1:4" r="7">
      <c s="4" r="A7" t="s">
        <v>422</v>
      </c>
      <c s="4" r="B7"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s="1" r="A1" t="s">
        <v>424</v>
      </c>
      <c s="2" r="B1" t="s">
        <v>1</v>
      </c>
    </row>
    <row spans="1:4" r="2">
      <c s="2" r="B2" t="s">
        <v>2</v>
      </c>
      <c s="2" r="C2" t="s">
        <v>29</v>
      </c>
      <c s="2" r="D2" t="s">
        <v>425</v>
      </c>
    </row>
    <row spans="1:4" r="3">
      <c s="3" r="A3" t="s">
        <v>178</v>
      </c>
    </row>
    <row spans="1:4" r="4">
      <c s="4" r="A4" t="s">
        <v>426</v>
      </c>
      <c s="7" r="B4" t="n">
        <v>-907475</v>
      </c>
      <c s="7" r="C4" t="n">
        <v>302053</v>
      </c>
    </row>
    <row spans="1:4" r="5">
      <c s="4" r="A5" t="s">
        <v>345</v>
      </c>
      <c s="7" r="D5"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96</v>
      </c>
      <c s="2" r="B1" t="s">
        <v>1</v>
      </c>
    </row>
    <row spans="1:3" r="2">
      <c s="2" r="B2" t="s">
        <v>2</v>
      </c>
      <c s="2" r="C2" t="s">
        <v>29</v>
      </c>
    </row>
    <row spans="1:3" r="3">
      <c s="3" r="A3" t="s">
        <v>97</v>
      </c>
    </row>
    <row spans="1:3" r="4">
      <c s="4" r="A4" t="s">
        <v>98</v>
      </c>
      <c s="7" r="B4" t="n">
        <v>172564</v>
      </c>
      <c s="7" r="C4" t="n">
        <v>1525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0"/>
    <col customWidth="1" max="2" min="2" width="16"/>
    <col customWidth="1" max="3" min="3" width="16"/>
    <col customWidth="1" max="4" min="4" width="14"/>
    <col customWidth="1" max="5" min="5" width="14"/>
    <col customWidth="1" max="6" min="6" width="14"/>
  </cols>
  <sheetData>
    <row spans="1:6" r="1">
      <c s="1" r="A1" t="s">
        <v>427</v>
      </c>
      <c s="2" r="B1" t="s">
        <v>399</v>
      </c>
      <c s="2" r="C1" t="s">
        <v>1</v>
      </c>
    </row>
    <row spans="1:6" r="2">
      <c s="2" r="B2" t="s">
        <v>428</v>
      </c>
      <c s="2" r="C2" t="s">
        <v>2</v>
      </c>
      <c s="2" r="D2" t="s">
        <v>429</v>
      </c>
      <c s="2" r="E2" t="s">
        <v>29</v>
      </c>
      <c s="2" r="F2" t="s">
        <v>430</v>
      </c>
    </row>
    <row spans="1:6" r="3">
      <c s="4" r="A3" t="s">
        <v>431</v>
      </c>
      <c s="7" r="C3" t="n">
        <v>4200</v>
      </c>
    </row>
    <row spans="1:6" r="4">
      <c s="4" r="A4" t="s">
        <v>432</v>
      </c>
      <c s="6" r="C4" t="n">
        <v>50400</v>
      </c>
    </row>
    <row spans="1:6" r="5">
      <c s="4" r="A5" t="s">
        <v>433</v>
      </c>
      <c s="7" r="D5" t="n">
        <v>100800</v>
      </c>
    </row>
    <row spans="1:6" r="6">
      <c s="4" r="A6" t="s">
        <v>47</v>
      </c>
      <c s="6" r="C6" t="n">
        <v>492603</v>
      </c>
      <c s="7" r="E6" t="n">
        <v>258764</v>
      </c>
    </row>
    <row spans="1:6" r="7">
      <c s="4" r="A7" t="s">
        <v>434</v>
      </c>
      <c s="6" r="C7" t="n">
        <v>552600</v>
      </c>
    </row>
    <row spans="1:6" r="8">
      <c s="4" r="A8" t="s">
        <v>435</v>
      </c>
      <c s="4" r="F8" t="s">
        <v>288</v>
      </c>
    </row>
    <row spans="1:6" r="9">
      <c s="4" r="A9" t="s">
        <v>436</v>
      </c>
      <c s="7" r="F9" t="n">
        <v>3000000</v>
      </c>
    </row>
    <row spans="1:6" r="10">
      <c s="4" r="A10" t="s">
        <v>437</v>
      </c>
    </row>
    <row spans="1:6" r="11">
      <c s="4" r="A11" t="s">
        <v>438</v>
      </c>
      <c s="4" r="B11" t="s">
        <v>421</v>
      </c>
    </row>
    <row spans="1:6" r="12">
      <c s="4" r="A12" t="s">
        <v>439</v>
      </c>
      <c s="7" r="B12" t="n">
        <v>250000</v>
      </c>
    </row>
    <row spans="1:6" r="13">
      <c s="4" r="A13" t="s">
        <v>47</v>
      </c>
      <c s="6" r="C13" t="n">
        <v>115347</v>
      </c>
    </row>
    <row spans="1:6" r="14">
      <c s="4" r="A14" t="s">
        <v>440</v>
      </c>
      <c s="6" r="C14" t="n">
        <v>50000</v>
      </c>
    </row>
    <row spans="1:6" r="15">
      <c s="4" r="A15" t="s">
        <v>441</v>
      </c>
      <c s="7" r="C15" t="n">
        <v>65347</v>
      </c>
    </row>
    <row spans="1:6" r="16">
      <c s="4" r="A16" t="s">
        <v>442</v>
      </c>
    </row>
    <row spans="1:6" r="17">
      <c s="4" r="A17" t="s">
        <v>438</v>
      </c>
      <c s="4" r="C17" t="s">
        <v>421</v>
      </c>
    </row>
    <row spans="1:6" r="18">
      <c s="4" r="A18" t="s">
        <v>439</v>
      </c>
      <c s="7" r="C18" t="n">
        <v>100000</v>
      </c>
    </row>
    <row spans="1:6" r="19">
      <c s="4" r="A19" t="s">
        <v>47</v>
      </c>
      <c s="7" r="E19" t="n">
        <v>72500</v>
      </c>
    </row>
    <row spans="1:6" r="20">
      <c s="4" r="A20" t="s">
        <v>440</v>
      </c>
      <c s="6" r="C20" t="n">
        <v>20000</v>
      </c>
    </row>
    <row spans="1:6" r="21">
      <c s="4" r="A21" t="s">
        <v>441</v>
      </c>
      <c s="7" r="C21" t="n">
        <v>52500</v>
      </c>
    </row>
    <row spans="1:6" r="22">
      <c s="4" r="A22" t="s">
        <v>443</v>
      </c>
    </row>
    <row spans="1:6" r="23">
      <c s="4" r="A23" t="s">
        <v>438</v>
      </c>
      <c s="4" r="C23" t="s">
        <v>421</v>
      </c>
    </row>
    <row spans="1:6" r="24">
      <c s="4" r="A24" t="s">
        <v>439</v>
      </c>
      <c s="7" r="C24" t="n">
        <v>150000</v>
      </c>
    </row>
    <row spans="1:6" r="25">
      <c s="4" r="A25" t="s">
        <v>440</v>
      </c>
      <c s="6" r="C25" t="n">
        <v>30000</v>
      </c>
    </row>
    <row spans="1:6" r="26">
      <c s="4" r="A26" t="s">
        <v>441</v>
      </c>
      <c s="6" r="C26" t="n">
        <v>120000</v>
      </c>
    </row>
    <row spans="1:6" r="27">
      <c s="4" r="A27" t="s">
        <v>444</v>
      </c>
    </row>
    <row spans="1:6" r="28">
      <c s="4" r="A28" t="s">
        <v>439</v>
      </c>
      <c s="6" r="C28" t="n">
        <v>175000</v>
      </c>
    </row>
    <row spans="1:6" r="29">
      <c s="4" r="A29" t="s">
        <v>440</v>
      </c>
      <c s="6" r="C29" t="n">
        <v>86361</v>
      </c>
    </row>
    <row spans="1:6" r="30">
      <c s="4" r="A30" t="s">
        <v>441</v>
      </c>
      <c s="6" r="C30" t="n">
        <v>88639</v>
      </c>
    </row>
    <row spans="1:6" r="31">
      <c s="4" r="A31" t="s">
        <v>445</v>
      </c>
    </row>
    <row spans="1:6" r="32">
      <c s="4" r="A32" t="s">
        <v>439</v>
      </c>
      <c s="6" r="C32" t="n">
        <v>142500</v>
      </c>
    </row>
    <row spans="1:6" r="33">
      <c s="4" r="A33" t="s">
        <v>441</v>
      </c>
      <c s="7" r="C33" t="n">
        <v>142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6"/>
    <col customWidth="1" max="5" min="5" width="14"/>
    <col customWidth="1" max="6" min="6" width="14"/>
  </cols>
  <sheetData>
    <row spans="1:6" r="1">
      <c s="1" r="A1" t="s">
        <v>446</v>
      </c>
      <c s="2" r="B1" t="s">
        <v>398</v>
      </c>
      <c s="2" r="D1" t="s">
        <v>1</v>
      </c>
    </row>
    <row spans="1:6" r="2">
      <c s="2" r="B2" t="s">
        <v>400</v>
      </c>
      <c s="2" r="C2" t="s">
        <v>447</v>
      </c>
      <c s="2" r="D2" t="s">
        <v>2</v>
      </c>
      <c s="2" r="E2" t="s">
        <v>29</v>
      </c>
      <c s="2" r="F2" t="s">
        <v>448</v>
      </c>
    </row>
    <row spans="1:6" r="3">
      <c s="4" r="A3" t="s">
        <v>449</v>
      </c>
      <c s="7" r="D3" t="n">
        <v>365000</v>
      </c>
    </row>
    <row spans="1:6" r="4">
      <c s="4" r="A4" t="s">
        <v>450</v>
      </c>
      <c s="6" r="D4" t="n">
        <v>16530088</v>
      </c>
      <c s="6" r="E4" t="n">
        <v>15920088</v>
      </c>
    </row>
    <row spans="1:6" r="5">
      <c s="4" r="A5" t="s">
        <v>451</v>
      </c>
      <c s="7" r="D5" t="n">
        <v>507960</v>
      </c>
      <c s="7" r="E5" t="n">
        <v>1623109</v>
      </c>
    </row>
    <row spans="1:6" r="6">
      <c s="4" r="A6" t="s">
        <v>452</v>
      </c>
      <c s="6" r="B6" t="n">
        <v>815000</v>
      </c>
      <c s="6" r="D6" t="n">
        <v>135000</v>
      </c>
    </row>
    <row spans="1:6" r="7">
      <c s="4" r="A7" t="s">
        <v>453</v>
      </c>
    </row>
    <row spans="1:6" r="8">
      <c s="4" r="A8" t="s">
        <v>454</v>
      </c>
      <c s="4" r="F8" t="s">
        <v>353</v>
      </c>
    </row>
    <row spans="1:6" r="9">
      <c s="4" r="A9" t="s">
        <v>455</v>
      </c>
    </row>
    <row spans="1:6" r="10">
      <c s="4" r="A10" t="s">
        <v>454</v>
      </c>
      <c s="4" r="F10" t="s">
        <v>456</v>
      </c>
    </row>
    <row spans="1:6" r="11">
      <c s="4" r="A11" t="s">
        <v>457</v>
      </c>
    </row>
    <row spans="1:6" r="12">
      <c s="4" r="A12" t="s">
        <v>449</v>
      </c>
      <c s="7" r="C12" t="n">
        <v>1800000</v>
      </c>
    </row>
    <row spans="1:6" r="13">
      <c s="4" r="A13" t="s">
        <v>458</v>
      </c>
      <c s="8" r="C13" t="n">
        <v>0.08</v>
      </c>
    </row>
    <row spans="1:6" r="14">
      <c s="4" r="A14" t="s">
        <v>450</v>
      </c>
      <c s="6" r="C14" t="n">
        <v>22200000</v>
      </c>
    </row>
    <row spans="1:6" r="15">
      <c s="4" r="A15" t="s">
        <v>459</v>
      </c>
      <c s="7" r="C15" t="n">
        <v>67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s="1" r="A1" t="s">
        <v>99</v>
      </c>
      <c s="2" r="B1" t="s">
        <v>1</v>
      </c>
    </row>
    <row spans="1:3" r="2">
      <c s="2" r="B2" t="s">
        <v>2</v>
      </c>
      <c s="2" r="C2" t="s">
        <v>29</v>
      </c>
    </row>
    <row spans="1:3" r="3">
      <c s="4" r="A3" t="s">
        <v>100</v>
      </c>
    </row>
    <row spans="1:3" r="4">
      <c s="4" r="A4" t="s">
        <v>101</v>
      </c>
      <c s="6" r="B4" t="n">
        <v>1000</v>
      </c>
      <c s="6" r="C4" t="n">
        <v>1000</v>
      </c>
    </row>
    <row spans="1:3" r="5">
      <c s="4" r="A5" t="s">
        <v>102</v>
      </c>
      <c s="7" r="B5" t="n">
        <v>1000</v>
      </c>
      <c s="7" r="C5" t="n">
        <v>1000</v>
      </c>
    </row>
    <row spans="1:3" r="6">
      <c s="4" r="A6" t="s">
        <v>103</v>
      </c>
      <c s="4" r="B6" t="s">
        <v>39</v>
      </c>
    </row>
    <row spans="1:3" r="7">
      <c s="4" r="A7" t="s">
        <v>104</v>
      </c>
      <c s="4" r="B7" t="s">
        <v>39</v>
      </c>
    </row>
    <row spans="1:3" r="8">
      <c s="4" r="A8" t="s">
        <v>105</v>
      </c>
      <c s="4" r="B8" t="s">
        <v>39</v>
      </c>
      <c s="4" r="C8" t="s">
        <v>39</v>
      </c>
    </row>
    <row spans="1:3" r="9">
      <c s="4" r="A9" t="s">
        <v>106</v>
      </c>
      <c s="4" r="B9" t="s">
        <v>39</v>
      </c>
    </row>
    <row spans="1:3" r="10">
      <c s="4" r="A10" t="s">
        <v>107</v>
      </c>
      <c s="4" r="B10" t="s">
        <v>39</v>
      </c>
    </row>
    <row spans="1:3" r="11">
      <c s="4" r="A11" t="s">
        <v>108</v>
      </c>
      <c s="4" r="B11" t="s">
        <v>39</v>
      </c>
    </row>
    <row spans="1:3" r="12">
      <c s="4" r="A12" t="s">
        <v>109</v>
      </c>
      <c s="4" r="B12" t="s">
        <v>39</v>
      </c>
      <c s="4" r="C12" t="s">
        <v>39</v>
      </c>
    </row>
    <row spans="1:3" r="13">
      <c s="4" r="A13" t="s">
        <v>110</v>
      </c>
      <c s="4" r="B13" t="s">
        <v>39</v>
      </c>
    </row>
    <row spans="1:3" r="14">
      <c s="4" r="A14" t="s">
        <v>111</v>
      </c>
      <c s="4" r="B14" t="s">
        <v>39</v>
      </c>
      <c s="4" r="C14" t="s">
        <v>39</v>
      </c>
    </row>
    <row spans="1:3" r="15">
      <c s="4" r="A15" t="s">
        <v>112</v>
      </c>
      <c s="6" r="B15" t="n">
        <v>1000</v>
      </c>
      <c s="6" r="C15" t="n">
        <v>1000</v>
      </c>
    </row>
    <row spans="1:3" r="16">
      <c s="4" r="A16" t="s">
        <v>113</v>
      </c>
      <c s="7" r="B16" t="n">
        <v>1000</v>
      </c>
      <c s="7" r="C16" t="n">
        <v>1000</v>
      </c>
    </row>
    <row spans="1:3" r="17">
      <c s="4" r="A17" t="s">
        <v>114</v>
      </c>
    </row>
    <row spans="1:3" r="18">
      <c s="4" r="A18" t="s">
        <v>101</v>
      </c>
      <c s="6" r="B18" t="n">
        <v>15920088</v>
      </c>
      <c s="6" r="C18" t="n">
        <v>15920088</v>
      </c>
    </row>
    <row spans="1:3" r="19">
      <c s="4" r="A19" t="s">
        <v>102</v>
      </c>
      <c s="7" r="B19" t="n">
        <v>159201</v>
      </c>
      <c s="7" r="C19" t="n">
        <v>159201</v>
      </c>
    </row>
    <row spans="1:3" r="20">
      <c s="4" r="A20" t="s">
        <v>103</v>
      </c>
      <c s="6" r="B20" t="n">
        <v>250000</v>
      </c>
    </row>
    <row spans="1:3" r="21">
      <c s="4" r="A21" t="s">
        <v>104</v>
      </c>
      <c s="7" r="B21" t="n">
        <v>2500</v>
      </c>
    </row>
    <row spans="1:3" r="22">
      <c s="4" r="A22" t="s">
        <v>105</v>
      </c>
      <c s="6" r="B22" t="n">
        <v>135000</v>
      </c>
      <c s="4" r="C22" t="s">
        <v>39</v>
      </c>
    </row>
    <row spans="1:3" r="23">
      <c s="4" r="A23" t="s">
        <v>106</v>
      </c>
      <c s="7" r="B23" t="n">
        <v>1350</v>
      </c>
    </row>
    <row spans="1:3" r="24">
      <c s="4" r="A24" t="s">
        <v>107</v>
      </c>
      <c s="6" r="B24" t="n">
        <v>225000</v>
      </c>
    </row>
    <row spans="1:3" r="25">
      <c s="4" r="A25" t="s">
        <v>108</v>
      </c>
      <c s="7" r="B25" t="n">
        <v>2250</v>
      </c>
    </row>
    <row spans="1:3" r="26">
      <c s="4" r="A26" t="s">
        <v>109</v>
      </c>
      <c s="4" r="B26" t="s">
        <v>39</v>
      </c>
      <c s="4" r="C26" t="s">
        <v>39</v>
      </c>
    </row>
    <row spans="1:3" r="27">
      <c s="4" r="A27" t="s">
        <v>110</v>
      </c>
      <c s="4" r="B27" t="s">
        <v>39</v>
      </c>
    </row>
    <row spans="1:3" r="28">
      <c s="4" r="A28" t="s">
        <v>111</v>
      </c>
      <c s="4" r="B28" t="s">
        <v>39</v>
      </c>
      <c s="4" r="C28" t="s">
        <v>39</v>
      </c>
    </row>
    <row spans="1:3" r="29">
      <c s="4" r="A29" t="s">
        <v>112</v>
      </c>
      <c s="6" r="B29" t="n">
        <v>16530088</v>
      </c>
      <c s="6" r="C29" t="n">
        <v>15920088</v>
      </c>
    </row>
    <row spans="1:3" r="30">
      <c s="4" r="A30" t="s">
        <v>113</v>
      </c>
      <c s="7" r="B30" t="n">
        <v>165301</v>
      </c>
      <c s="7" r="C30" t="n">
        <v>159201</v>
      </c>
    </row>
    <row spans="1:3" r="31">
      <c s="4" r="A31" t="s">
        <v>115</v>
      </c>
    </row>
    <row spans="1:3" r="32">
      <c s="4" r="A32" t="s">
        <v>102</v>
      </c>
      <c s="7" r="B32" t="n">
        <v>39596</v>
      </c>
      <c s="7" r="C32" t="n">
        <v>10477</v>
      </c>
    </row>
    <row spans="1:3" r="33">
      <c s="4" r="A33" t="s">
        <v>104</v>
      </c>
      <c s="4" r="B33" t="s">
        <v>39</v>
      </c>
    </row>
    <row spans="1:3" r="34">
      <c s="4" r="A34" t="s">
        <v>105</v>
      </c>
      <c s="6" r="C34" t="n">
        <v>3869</v>
      </c>
    </row>
    <row spans="1:3" r="35">
      <c s="4" r="A35" t="s">
        <v>106</v>
      </c>
      <c s="7" r="B35" t="n">
        <v>9300</v>
      </c>
    </row>
    <row spans="1:3" r="36">
      <c s="4" r="A36" t="s">
        <v>108</v>
      </c>
      <c s="6" r="B36" t="n">
        <v>-25250</v>
      </c>
    </row>
    <row spans="1:3" r="37">
      <c s="4" r="A37" t="s">
        <v>109</v>
      </c>
      <c s="7" r="B37" t="n">
        <v>28154</v>
      </c>
      <c s="7" r="C37" t="n">
        <v>25250</v>
      </c>
    </row>
    <row spans="1:3" r="38">
      <c s="4" r="A38" t="s">
        <v>110</v>
      </c>
      <c s="4" r="B38" t="s">
        <v>39</v>
      </c>
    </row>
    <row spans="1:3" r="39">
      <c s="4" r="A39" t="s">
        <v>111</v>
      </c>
      <c s="4" r="B39" t="s">
        <v>39</v>
      </c>
      <c s="4" r="C39" t="s">
        <v>39</v>
      </c>
    </row>
    <row spans="1:3" r="40">
      <c s="4" r="A40" t="s">
        <v>113</v>
      </c>
      <c s="7" r="B40" t="n">
        <v>51800</v>
      </c>
      <c s="7" r="C40" t="n">
        <v>39596</v>
      </c>
    </row>
    <row spans="1:3" r="41">
      <c s="4" r="A41" t="s">
        <v>116</v>
      </c>
    </row>
    <row spans="1:3" r="42">
      <c s="4" r="A42" t="s">
        <v>102</v>
      </c>
      <c s="6" r="B42" t="n">
        <v>14594181</v>
      </c>
      <c s="7" r="C42" t="n">
        <v>14594181</v>
      </c>
    </row>
    <row spans="1:3" r="43">
      <c s="4" r="A43" t="s">
        <v>104</v>
      </c>
      <c s="6" r="B43" t="n">
        <v>35000</v>
      </c>
    </row>
    <row spans="1:3" r="44">
      <c s="4" r="A44" t="s">
        <v>105</v>
      </c>
      <c s="4" r="C44" t="s">
        <v>39</v>
      </c>
    </row>
    <row spans="1:3" r="45">
      <c s="4" r="A45" t="s">
        <v>106</v>
      </c>
      <c s="6" r="B45" t="n">
        <v>8950</v>
      </c>
    </row>
    <row spans="1:3" r="46">
      <c s="4" r="A46" t="s">
        <v>108</v>
      </c>
      <c s="7" r="B46" t="n">
        <v>23000</v>
      </c>
    </row>
    <row spans="1:3" r="47">
      <c s="4" r="A47" t="s">
        <v>109</v>
      </c>
      <c s="4" r="B47" t="s">
        <v>39</v>
      </c>
      <c s="4" r="C47" t="s">
        <v>39</v>
      </c>
    </row>
    <row spans="1:3" r="48">
      <c s="4" r="A48" t="s">
        <v>110</v>
      </c>
      <c s="7" r="B48" t="n">
        <v>297875</v>
      </c>
    </row>
    <row spans="1:3" r="49">
      <c s="4" r="A49" t="s">
        <v>111</v>
      </c>
      <c s="4" r="B49" t="s">
        <v>39</v>
      </c>
      <c s="4" r="C49" t="s">
        <v>39</v>
      </c>
    </row>
    <row spans="1:3" r="50">
      <c s="4" r="A50" t="s">
        <v>113</v>
      </c>
      <c s="7" r="B50" t="n">
        <v>14959006</v>
      </c>
      <c s="7" r="C50" t="n">
        <v>14594181</v>
      </c>
    </row>
    <row spans="1:3" r="51">
      <c s="4" r="A51" t="s">
        <v>117</v>
      </c>
    </row>
    <row spans="1:3" r="52">
      <c s="4" r="A52" t="s">
        <v>102</v>
      </c>
      <c s="7" r="B52" t="n">
        <v>-19376066</v>
      </c>
      <c s="7" r="C52" t="n">
        <v>-19678119</v>
      </c>
    </row>
    <row spans="1:3" r="53">
      <c s="4" r="A53" t="s">
        <v>104</v>
      </c>
      <c s="4" r="B53" t="s">
        <v>39</v>
      </c>
    </row>
    <row spans="1:3" r="54">
      <c s="4" r="A54" t="s">
        <v>105</v>
      </c>
      <c s="4" r="C54" t="s">
        <v>39</v>
      </c>
    </row>
    <row spans="1:3" r="55">
      <c s="4" r="A55" t="s">
        <v>106</v>
      </c>
      <c s="4" r="B55" t="s">
        <v>39</v>
      </c>
    </row>
    <row spans="1:3" r="56">
      <c s="4" r="A56" t="s">
        <v>108</v>
      </c>
      <c s="4" r="B56" t="s">
        <v>39</v>
      </c>
    </row>
    <row spans="1:3" r="57">
      <c s="4" r="A57" t="s">
        <v>109</v>
      </c>
      <c s="4" r="B57" t="s">
        <v>39</v>
      </c>
      <c s="4" r="C57" t="s">
        <v>39</v>
      </c>
    </row>
    <row spans="1:3" r="58">
      <c s="4" r="A58" t="s">
        <v>110</v>
      </c>
      <c s="4" r="B58" t="s">
        <v>39</v>
      </c>
    </row>
    <row spans="1:3" r="59">
      <c s="4" r="A59" t="s">
        <v>111</v>
      </c>
      <c s="7" r="B59" t="n">
        <v>-907474</v>
      </c>
      <c s="7" r="C59" t="n">
        <v>302053</v>
      </c>
    </row>
    <row spans="1:3" r="60">
      <c s="4" r="A60" t="s">
        <v>113</v>
      </c>
      <c s="6" r="B60" t="n">
        <v>-20283540</v>
      </c>
      <c s="6" r="C60" t="n">
        <v>-19376066</v>
      </c>
    </row>
    <row spans="1:3" r="61">
      <c s="4" r="A61" t="s">
        <v>102</v>
      </c>
      <c s="6" r="B61" t="n">
        <v>-4582088</v>
      </c>
      <c s="7" r="C61" t="n">
        <v>-4913260</v>
      </c>
    </row>
    <row spans="1:3" r="62">
      <c s="4" r="A62" t="s">
        <v>104</v>
      </c>
      <c s="7" r="B62" t="n">
        <v>37500</v>
      </c>
      <c s="4" r="C62" t="s">
        <v>39</v>
      </c>
    </row>
    <row spans="1:3" r="63">
      <c s="4" r="A63" t="s">
        <v>105</v>
      </c>
      <c s="6" r="B63" t="n">
        <v>135000</v>
      </c>
    </row>
    <row spans="1:3" r="64">
      <c s="4" r="A64" t="s">
        <v>106</v>
      </c>
      <c s="7" r="B64" t="n">
        <v>19600</v>
      </c>
    </row>
    <row spans="1:3" r="65">
      <c s="4" r="A65" t="s">
        <v>108</v>
      </c>
      <c s="4" r="B65" t="s">
        <v>39</v>
      </c>
    </row>
    <row spans="1:3" r="66">
      <c s="4" r="A66" t="s">
        <v>109</v>
      </c>
      <c s="7" r="B66" t="n">
        <v>28154</v>
      </c>
      <c s="7" r="C66" t="n">
        <v>25250</v>
      </c>
    </row>
    <row spans="1:3" r="67">
      <c s="4" r="A67" t="s">
        <v>110</v>
      </c>
      <c s="6" r="B67" t="n">
        <v>297875</v>
      </c>
      <c s="4" r="C67" t="s">
        <v>39</v>
      </c>
    </row>
    <row spans="1:3" r="68">
      <c s="4" r="A68" t="s">
        <v>111</v>
      </c>
      <c s="6" r="B68" t="n">
        <v>-907474</v>
      </c>
      <c s="7" r="C68" t="n">
        <v>302053</v>
      </c>
    </row>
    <row spans="1:3" r="69">
      <c s="4" r="A69" t="s">
        <v>113</v>
      </c>
      <c s="7" r="B69" t="n">
        <v>-5106433</v>
      </c>
      <c s="7" r="C69" t="n">
        <v>-458208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8</v>
      </c>
      <c s="2" r="B1" t="s">
        <v>1</v>
      </c>
    </row>
    <row spans="1:3" r="2">
      <c s="2" r="B2" t="s">
        <v>2</v>
      </c>
      <c s="2" r="C2" t="s">
        <v>29</v>
      </c>
    </row>
    <row spans="1:3" r="3">
      <c s="3" r="A3" t="s">
        <v>119</v>
      </c>
    </row>
    <row spans="1:3" r="4">
      <c s="4" r="A4" t="s">
        <v>120</v>
      </c>
      <c s="7" r="B4" t="n">
        <v>-907475</v>
      </c>
      <c s="7" r="C4" t="n">
        <v>302053</v>
      </c>
    </row>
    <row spans="1:3" r="5">
      <c s="3" r="A5" t="s">
        <v>121</v>
      </c>
    </row>
    <row spans="1:3" r="6">
      <c s="4" r="A6" t="s">
        <v>122</v>
      </c>
      <c s="6" r="B6" t="n">
        <v>411</v>
      </c>
      <c s="7" r="C6" t="n">
        <v>239</v>
      </c>
    </row>
    <row spans="1:3" r="7">
      <c s="4" r="A7" t="s">
        <v>123</v>
      </c>
      <c s="7" r="B7" t="n">
        <v>48125</v>
      </c>
      <c s="4" r="C7" t="s">
        <v>39</v>
      </c>
    </row>
    <row spans="1:3" r="8">
      <c s="4" r="A8" t="s">
        <v>124</v>
      </c>
      <c s="4" r="B8" t="s">
        <v>39</v>
      </c>
      <c s="7" r="C8" t="n">
        <v>244</v>
      </c>
    </row>
    <row spans="1:3" r="9">
      <c s="4" r="A9" t="s">
        <v>125</v>
      </c>
      <c s="7" r="B9" t="n">
        <v>297875</v>
      </c>
      <c s="4" r="C9" t="s">
        <v>39</v>
      </c>
    </row>
    <row spans="1:3" r="10">
      <c s="4" r="A10" t="s">
        <v>126</v>
      </c>
      <c s="6" r="B10" t="n">
        <v>19600</v>
      </c>
    </row>
    <row spans="1:3" r="11">
      <c s="4" r="A11" t="s">
        <v>127</v>
      </c>
      <c s="6" r="B11" t="n">
        <v>28154</v>
      </c>
      <c s="7" r="C11" t="n">
        <v>25250</v>
      </c>
    </row>
    <row spans="1:3" r="12">
      <c s="4" r="A12" t="s">
        <v>128</v>
      </c>
      <c s="6" r="B12" t="n">
        <v>199489</v>
      </c>
      <c s="6" r="C12" t="n">
        <v>170897</v>
      </c>
    </row>
    <row spans="1:3" r="13">
      <c s="3" r="A13" t="s">
        <v>129</v>
      </c>
    </row>
    <row spans="1:3" r="14">
      <c s="4" r="A14" t="s">
        <v>130</v>
      </c>
      <c s="6" r="B14" t="n">
        <v>31751</v>
      </c>
      <c s="6" r="C14" t="n">
        <v>217579</v>
      </c>
    </row>
    <row spans="1:3" r="15">
      <c s="4" r="A15" t="s">
        <v>36</v>
      </c>
      <c s="6" r="B15" t="n">
        <v>-11072</v>
      </c>
      <c s="6" r="C15" t="n">
        <v>447320</v>
      </c>
    </row>
    <row spans="1:3" r="16">
      <c s="4" r="A16" t="s">
        <v>33</v>
      </c>
      <c s="6" r="B16" t="n">
        <v>-6632</v>
      </c>
      <c s="6" r="C16" t="n">
        <v>-3014</v>
      </c>
    </row>
    <row spans="1:3" r="17">
      <c s="4" r="A17" t="s">
        <v>34</v>
      </c>
      <c s="6" r="B17" t="n">
        <v>-1091</v>
      </c>
      <c s="6" r="C17" t="n">
        <v>15744</v>
      </c>
    </row>
    <row spans="1:3" r="18">
      <c s="4" r="A18" t="s">
        <v>47</v>
      </c>
      <c s="6" r="B18" t="n">
        <v>233839</v>
      </c>
      <c s="6" r="C18" t="n">
        <v>-767911</v>
      </c>
    </row>
    <row spans="1:3" r="19">
      <c s="4" r="A19" t="s">
        <v>48</v>
      </c>
      <c s="6" r="B19" t="n">
        <v>-85941</v>
      </c>
      <c s="6" r="C19" t="n">
        <v>-141242</v>
      </c>
    </row>
    <row spans="1:3" r="20">
      <c s="4" r="A20" t="s">
        <v>46</v>
      </c>
      <c s="6" r="B20" t="n">
        <v>-65778</v>
      </c>
      <c s="6" r="C20" t="n">
        <v>19973</v>
      </c>
    </row>
    <row spans="1:3" r="21">
      <c s="4" r="A21" t="s">
        <v>131</v>
      </c>
      <c s="6" r="B21" t="n">
        <v>25842</v>
      </c>
      <c s="6" r="C21" t="n">
        <v>759</v>
      </c>
    </row>
    <row spans="1:3" r="22">
      <c s="4" r="A22" t="s">
        <v>132</v>
      </c>
      <c s="7" r="B22" t="n">
        <v>-192903</v>
      </c>
      <c s="6" r="C22" t="n">
        <v>291760</v>
      </c>
    </row>
    <row spans="1:3" r="23">
      <c s="3" r="A23" t="s">
        <v>133</v>
      </c>
    </row>
    <row spans="1:3" r="24">
      <c s="4" r="A24" t="s">
        <v>134</v>
      </c>
      <c s="4" r="B24" t="s">
        <v>39</v>
      </c>
      <c s="6" r="C24" t="n">
        <v>-1234</v>
      </c>
    </row>
    <row spans="1:3" r="25">
      <c s="4" r="A25" t="s">
        <v>135</v>
      </c>
      <c s="4" r="B25" t="s">
        <v>39</v>
      </c>
      <c s="6" r="C25" t="n">
        <v>-1234</v>
      </c>
    </row>
    <row spans="1:3" r="26">
      <c s="3" r="A26" t="s">
        <v>136</v>
      </c>
    </row>
    <row spans="1:3" r="27">
      <c s="4" r="A27" t="s">
        <v>137</v>
      </c>
      <c s="4" r="B27" t="s">
        <v>39</v>
      </c>
      <c s="6" r="C27" t="n">
        <v>-300279</v>
      </c>
    </row>
    <row spans="1:3" r="28">
      <c s="4" r="A28" t="s">
        <v>138</v>
      </c>
      <c s="7" r="B28" t="n">
        <v>365000</v>
      </c>
      <c s="6" r="C28" t="n">
        <v>68500</v>
      </c>
    </row>
    <row spans="1:3" r="29">
      <c s="4" r="A29" t="s">
        <v>139</v>
      </c>
      <c s="6" r="B29" t="n">
        <v>-144000</v>
      </c>
      <c s="6" r="C29" t="n">
        <v>-110000</v>
      </c>
    </row>
    <row spans="1:3" r="30">
      <c s="4" r="A30" t="s">
        <v>140</v>
      </c>
      <c s="6" r="B30" t="n">
        <v>221000</v>
      </c>
      <c s="6" r="C30" t="n">
        <v>-341779</v>
      </c>
    </row>
    <row spans="1:3" r="31">
      <c s="4" r="A31" t="s">
        <v>141</v>
      </c>
      <c s="6" r="B31" t="n">
        <v>28097</v>
      </c>
      <c s="6" r="C31" t="n">
        <v>-51253</v>
      </c>
    </row>
    <row spans="1:3" r="32">
      <c s="4" r="A32" t="s">
        <v>142</v>
      </c>
      <c s="6" r="B32" t="n">
        <v>24665</v>
      </c>
      <c s="6" r="C32" t="n">
        <v>75918</v>
      </c>
    </row>
    <row spans="1:3" r="33">
      <c s="4" r="A33" t="s">
        <v>143</v>
      </c>
      <c s="7" r="B33" t="n">
        <v>52762</v>
      </c>
      <c s="6" r="C33" t="n">
        <v>24665</v>
      </c>
    </row>
    <row spans="1:3" r="34">
      <c s="3" r="A34" t="s">
        <v>144</v>
      </c>
    </row>
    <row spans="1:3" r="35">
      <c s="4" r="A35" t="s">
        <v>145</v>
      </c>
      <c s="4" r="B35" t="s">
        <v>39</v>
      </c>
      <c s="7" r="C35" t="n">
        <v>14423</v>
      </c>
    </row>
    <row spans="1:3" r="36">
      <c s="3" r="A36" t="s">
        <v>146</v>
      </c>
    </row>
    <row spans="1:3" r="37">
      <c s="4" r="A37" t="s">
        <v>147</v>
      </c>
      <c s="7" r="B37" t="n">
        <v>37500</v>
      </c>
      <c s="4" r="C37" t="s">
        <v>39</v>
      </c>
    </row>
    <row spans="1:3" r="38">
      <c s="4" r="A38" t="s">
        <v>148</v>
      </c>
      <c s="7" r="B38" t="n">
        <v>155000</v>
      </c>
      <c s="4" r="C38"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Pa</vt:lpstr>
      <vt:lpstr>Consolidated Statements of Oper</vt:lpstr>
      <vt:lpstr>Consolidated Statements of Ope5</vt:lpstr>
      <vt:lpstr>Consolidated Statement of Stock</vt:lpstr>
      <vt:lpstr>Consolidated Statements of Cash</vt:lpstr>
      <vt:lpstr>Operations and Summary of Signi</vt:lpstr>
      <vt:lpstr>Going Concern</vt:lpstr>
      <vt:lpstr>Restricted Cash</vt:lpstr>
      <vt:lpstr>Property and Equipment</vt:lpstr>
      <vt:lpstr>Acquisition</vt:lpstr>
      <vt:lpstr>Related Party Transactions</vt:lpstr>
      <vt:lpstr>Notes Payable</vt:lpstr>
      <vt:lpstr>Stockholders' Deficiency</vt:lpstr>
      <vt:lpstr>Stock Options and Warrants</vt:lpstr>
      <vt:lpstr>Income Taxes</vt:lpstr>
      <vt:lpstr>Commitments and Contingencies</vt:lpstr>
      <vt:lpstr>Subsequent Events</vt:lpstr>
      <vt:lpstr>Operations and Summary of Sig20</vt:lpstr>
      <vt:lpstr>Operations and Summary of Sig21</vt:lpstr>
      <vt:lpstr>Property and Equipment (Tables)</vt:lpstr>
      <vt:lpstr>Acquisition (Tables)</vt:lpstr>
      <vt:lpstr>Notes Payable (Tables)</vt:lpstr>
      <vt:lpstr>Stock Options and Warrants (Tab</vt:lpstr>
      <vt:lpstr>Income Taxes (Tables)</vt:lpstr>
      <vt:lpstr>Operations and Summary of Sig27</vt:lpstr>
      <vt:lpstr>Operations and Summary of Sig28</vt:lpstr>
      <vt:lpstr>Operations and Summary of Sig29</vt:lpstr>
      <vt:lpstr>Property and Equipment - Proper</vt:lpstr>
      <vt:lpstr>Acquisition - Amortization expe</vt:lpstr>
      <vt:lpstr>Acquisition - Unaudited results</vt:lpstr>
      <vt:lpstr>Notes Payable - Notes Payable (</vt:lpstr>
      <vt:lpstr>Notes Payable - Notes payable -</vt:lpstr>
      <vt:lpstr>Stock Options and Warrants - Su</vt:lpstr>
      <vt:lpstr>Stock Options and Warrants - Ad</vt:lpstr>
      <vt:lpstr>Stock Options and Warrants - 37</vt:lpstr>
      <vt:lpstr>Income Taxes - Reconciliation b</vt:lpstr>
      <vt:lpstr>Income Taxes - Deferred tax ass</vt:lpstr>
      <vt:lpstr>Operations and Summary of Sig40</vt:lpstr>
      <vt:lpstr>Going Concern (Details Narrativ</vt:lpstr>
      <vt:lpstr>Restricted Cash (Details Narrat</vt:lpstr>
      <vt:lpstr>Property and Equipment (Details</vt:lpstr>
      <vt:lpstr>Acquisition (Details Narrative)</vt:lpstr>
      <vt:lpstr>Related Party Transactions (Det</vt:lpstr>
      <vt:lpstr>Notes Payable (Details)</vt:lpstr>
      <vt:lpstr>Stockholders' Deficiency (Detai</vt:lpstr>
      <vt:lpstr>Stock Options and Warrants (Det</vt:lpstr>
      <vt:lpstr>Income Taxes (Details Narrative</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1T16:08:18Z</dcterms:created>
  <dcterms:modified xmlns:dcterms="http://purl.org/dc/terms/" xmlns:xsi="http://www.w3.org/2001/XMLSchema-instance" xsi:type="dcterms:W3CDTF">2016-01-21T16:08:18Z</dcterms:modified>
  <dc:title xmlns:dc="http://purl.org/dc/elements/1.1/">Untitled</dc:title>
  <dc:description xmlns:dc="http://purl.org/dc/elements/1.1/"/>
  <dc:subject xmlns:dc="http://purl.org/dc/elements/1.1/"/>
  <cp:keywords/>
  <cp:category/>
</cp:coreProperties>
</file>